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Comp" sheetId="5" r:id="rId5"/>
    <s:sheet name="Statements of Consolidated Com6" sheetId="6" r:id="rId6"/>
    <s:sheet name="Statements of Consolidated Cash" sheetId="7" r:id="rId7"/>
    <s:sheet name="Basis of Presentation" sheetId="8" r:id="rId8"/>
    <s:sheet name="Other Financial Statement Infor" sheetId="9" r:id="rId9"/>
    <s:sheet name="Pension Plans" sheetId="10" r:id="rId10"/>
    <s:sheet name="Accumulated Other Comprehensive" sheetId="11" r:id="rId11"/>
    <s:sheet name="Computation of Earnings Per Sha" sheetId="12" r:id="rId12"/>
    <s:sheet name="Goodwill and Other Intangibles" sheetId="13" r:id="rId13"/>
    <s:sheet name="Share-Based Compensation" sheetId="14" r:id="rId14"/>
    <s:sheet name="Fair Value of Financial Assets " sheetId="15" r:id="rId15"/>
    <s:sheet name="Recently Adopted Accounting Pro" sheetId="16" r:id="rId16"/>
    <s:sheet name="New Accounting Standards to be " sheetId="17" r:id="rId17"/>
    <s:sheet name="Segment Information" sheetId="18" r:id="rId18"/>
    <s:sheet name="Income Taxes" sheetId="19" r:id="rId19"/>
    <s:sheet name="Product Warranty Reserve" sheetId="20" r:id="rId20"/>
    <s:sheet name="Charges Related to Restructurin" sheetId="21" r:id="rId21"/>
    <s:sheet name="Debt Arrangements" sheetId="22" r:id="rId22"/>
    <s:sheet name="Related Party Transactions" sheetId="23" r:id="rId23"/>
    <s:sheet name="Basis of Presentation (Policies" sheetId="24" r:id="rId24"/>
    <s:sheet name="Other Financial Statement Inf25" sheetId="25" r:id="rId25"/>
    <s:sheet name="Pension Plans (Tables)" sheetId="26" r:id="rId26"/>
    <s:sheet name="Accumulated Other Comprehensi27" sheetId="27" r:id="rId27"/>
    <s:sheet name="Computation of Earnings Per S28" sheetId="28" r:id="rId28"/>
    <s:sheet name="Goodwill and Other Intangibles " sheetId="29" r:id="rId29"/>
    <s:sheet name="Share-Based Compensation (Table" sheetId="30" r:id="rId30"/>
    <s:sheet name="Segment Information (Tables)" sheetId="31" r:id="rId31"/>
    <s:sheet name="Product Warranty Reserve (Table" sheetId="32" r:id="rId32"/>
    <s:sheet name="Charges Related to Restructur33" sheetId="33" r:id="rId33"/>
    <s:sheet name="Other Financial Statement Inf34" sheetId="34" r:id="rId34"/>
    <s:sheet name="Other Financial Statement Inf35" sheetId="35" r:id="rId35"/>
    <s:sheet name="Other Financial Statement Inf36" sheetId="36" r:id="rId36"/>
    <s:sheet name="Pension Plans - Components of N" sheetId="37" r:id="rId37"/>
    <s:sheet name="Pension Plans - Additional Info" sheetId="38" r:id="rId38"/>
    <s:sheet name="Accumulated Other Comprehensi39" sheetId="39" r:id="rId39"/>
    <s:sheet name="Computation of Earnings Per S40" sheetId="40" r:id="rId40"/>
    <s:sheet name="Computation of Earnings Per S41" sheetId="41" r:id="rId41"/>
    <s:sheet name="Goodwill and Other Intangible42" sheetId="42" r:id="rId42"/>
    <s:sheet name="Goodwill and Other Intangible43" sheetId="43" r:id="rId43"/>
    <s:sheet name="Goodwill and Other Intangible44" sheetId="44" r:id="rId44"/>
    <s:sheet name="Share-Based Compensation - Acti" sheetId="45" r:id="rId45"/>
    <s:sheet name="Share-Based Compensation - Addi" sheetId="46" r:id="rId46"/>
    <s:sheet name="Share-Based Compensation - Summ" sheetId="47" r:id="rId47"/>
    <s:sheet name="Share-Based Compensation - Weig" sheetId="48" r:id="rId48"/>
    <s:sheet name="Share-Based Compensation - Ac49" sheetId="49" r:id="rId49"/>
    <s:sheet name="Fair Value of Financial Asset50" sheetId="50" r:id="rId50"/>
    <s:sheet name="Recently Adopted Accounting P51" sheetId="51" r:id="rId51"/>
    <s:sheet name="Segment Information - Summary o" sheetId="52" r:id="rId52"/>
    <s:sheet name="Income Taxes - Additional Infor" sheetId="53" r:id="rId53"/>
    <s:sheet name="Product Warranty Reserve - Roll" sheetId="54" r:id="rId54"/>
    <s:sheet name="Charges Related to Restructur55" sheetId="55" r:id="rId55"/>
    <s:sheet name="Charges Related to Restructur56" sheetId="56" r:id="rId56"/>
    <s:sheet name="Debt Arrangements - Additional " sheetId="57" r:id="rId57"/>
    <s:sheet name="Related Party Transactions - Ad" sheetId="58" r:id="rId58"/>
  </s:sheets>
  <s:definedNames/>
  <s:calcPr calcId="124519" calcMode="auto" fullCalcOnLoad="1"/>
</s:workbook>
</file>

<file path=xl/sharedStrings.xml><?xml version="1.0" encoding="utf-8"?>
<sst xmlns="http://schemas.openxmlformats.org/spreadsheetml/2006/main" uniqueCount="529">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LPC</t>
  </si>
  <si>
    <t>Entity Registrant Name</t>
  </si>
  <si>
    <t>PREFORMED LINE PRODUCTS CO</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cash equivalents</t>
  </si>
  <si>
    <t>Accounts receivable, less allowances of $3,149 ($2,326 in 2015)</t>
  </si>
  <si>
    <t>Inventories - net</t>
  </si>
  <si>
    <t>Prepaids</t>
  </si>
  <si>
    <t>Prepaid taxes</t>
  </si>
  <si>
    <t>Other current assets</t>
  </si>
  <si>
    <t>TOTAL CURRENT ASSETS</t>
  </si>
  <si>
    <t>Property, plant and equipment - net</t>
  </si>
  <si>
    <t>Patents and other intangibles - net</t>
  </si>
  <si>
    <t>Goodwill</t>
  </si>
  <si>
    <t>Deferred income taxes</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ther noncurrent liabilities</t>
  </si>
  <si>
    <t>Shareholders' equity:</t>
  </si>
  <si>
    <t>Common shares - $2 par value per share, 15,000,000 shares authorized, 5,125,849 and 5,221,062 issued and outstanding, at September 30, 2016 and December 31, 2015, respectively</t>
  </si>
  <si>
    <t>Common shares issued to rabbi trust, 297,281 and 296,635 shares at September 30, 2016 and December 31, 2015, respectively</t>
  </si>
  <si>
    <t>Deferred compensation liability</t>
  </si>
  <si>
    <t>Paid-in capital</t>
  </si>
  <si>
    <t>Retained earnings</t>
  </si>
  <si>
    <t>Treasury shares, at cost, 1,122,290 and 1,018,013 shares at September 30, 2016 and December 31, 2015,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Operations (Unaudited) - USD ($) shares in Thousands, $ in Thousands</t>
  </si>
  <si>
    <t>3 Months Ended</t>
  </si>
  <si>
    <t>Sep. 30, 2015</t>
  </si>
  <si>
    <t>Income Statement [Abstract]</t>
  </si>
  <si>
    <t>Net sales</t>
  </si>
  <si>
    <t>Cost of products sold</t>
  </si>
  <si>
    <t>GROSS PROFIT</t>
  </si>
  <si>
    <t>Costs and expenses</t>
  </si>
  <si>
    <t>Selling</t>
  </si>
  <si>
    <t>General and administrative</t>
  </si>
  <si>
    <t>Research and engineering</t>
  </si>
  <si>
    <t>Other operating (income) expense - net</t>
  </si>
  <si>
    <t>Total costs and expenses</t>
  </si>
  <si>
    <t>OPERATING INCOME</t>
  </si>
  <si>
    <t>Other income (expense)</t>
  </si>
  <si>
    <t>Interest income</t>
  </si>
  <si>
    <t>Interest expense</t>
  </si>
  <si>
    <t>Other income (expense) - net</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Loss) (Unaudited) - USD ($) $ in Thousands</t>
  </si>
  <si>
    <t>Comprehensive Income (Loss), Net of Tax, Attributable to Parent [Abstract]</t>
  </si>
  <si>
    <t>Other comprehensive income (loss), net of tax</t>
  </si>
  <si>
    <t>Foreign currency translation adjustment</t>
  </si>
  <si>
    <t>Recognized net actuarial loss (net of tax provision of $55 and $59 for the three months ended September 30, 2016 and 2015, respectively, and net provision of $147 and $164 for the nine months ended September 30, 2016 and 2015, respectively)</t>
  </si>
  <si>
    <t>Comprehensive income (loss)</t>
  </si>
  <si>
    <t>Statements of Consolidated Comprehensive Income (Loss) (Unaudited) (Parenthetical) - USD ($) $ in Thousands</t>
  </si>
  <si>
    <t>Net of tax provision on recognized net actuarial loss</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 (benefit)</t>
  </si>
  <si>
    <t>Excess tax benefits (expenses) from share-based awards</t>
  </si>
  <si>
    <t>Other - net</t>
  </si>
  <si>
    <t>Changes in operating assets and liabilities</t>
  </si>
  <si>
    <t>Accounts receivable</t>
  </si>
  <si>
    <t>Inventories</t>
  </si>
  <si>
    <t>Trade accounts payable and accrued liabilities</t>
  </si>
  <si>
    <t>NET CASH PROVIDED BY OPERATING ACTIVITIES</t>
  </si>
  <si>
    <t>INVESTING ACTIVITIES</t>
  </si>
  <si>
    <t>Capital expenditures</t>
  </si>
  <si>
    <t>Proceeds from the sale of property and equipment</t>
  </si>
  <si>
    <t>Restricted cash and purchase of fixed-term deposits</t>
  </si>
  <si>
    <t>NET CASH USED IN INVESTING ACTIVITIES</t>
  </si>
  <si>
    <t>FINANCING ACTIVITIES</t>
  </si>
  <si>
    <t>Increase in notes payable to banks</t>
  </si>
  <si>
    <t>Proceeds from the issuance of long-term debt</t>
  </si>
  <si>
    <t>Payments of long-term debt</t>
  </si>
  <si>
    <t>Dividends paid</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PERIOD</t>
  </si>
  <si>
    <t>Basis of Presentation</t>
  </si>
  <si>
    <t>Organization, Consolidation and Presentation of Financial Statements [Abstract]</t>
  </si>
  <si>
    <t>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16 are not necessarily indicative
of the results to be expected for the full-year ending
December 31, 2016.
The Consolidated Balance Sheet at December 31, 2015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5 Annual Report on Form 10-K filed on March 11, 2016 with
the Securities and Exchange Commission.
Reclassifications
Certain prior period amounts have been reclassified to conform to
current year presentation, as discussed in Note K segment
information.</t>
  </si>
  <si>
    <t>Other Financial Statement Information</t>
  </si>
  <si>
    <t>NOTE B – OTHER FINANCIAL STATEMENT INFORMATION
Inventories – net
September 30, December 31,
Finished products $ 34,891 $ 37,812
Work-in-process 8,487 6,902
Raw materials 39,363 34,854
82,741 79,568
Excess of current cost over LIFO cost (3,219 ) (3,538 )
Noncurrent portion of inventory (5,857 ) (6,118 )
$ 73,665 $ 69,912
Cost of inventories for certain material is determined using the
last-in-first-out (LIFO) method and totaled approximately $29.0
million at September 30, 2016 and $26.8 million at
December 31, 2015.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nine months ended September 30, 2016, the
net change in LIFO inventories resulted in a $.2 million and $.3
million benefit to Income before income taxes, respectively. During
the three and nine months ended September 30, 2015, the net
change in LIFO inventories resulted in a $.4 million benefit to
Income before income taxes for each period.
Noncurrent inventory is included in Other assets on the
Consolidated Balance Sheets.
Property, plant and equipment—net
Major classes of Property, plant and equipment are stated at cost
and were as follows:
September 30, December 31,
Land and improvements $ 12,903 $ 12,260
Buildings and improvements 73,739 71,711
Machinery and equipment 158,980 137,599
Construction in progress 3,868 3,369
249,490 224,939
Less accumulated depreciation 142,163 132,974
$ 107,327 $ 91,965
Legal proceedings
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
The Company uses a December 31 measurement date for the
Preformed Line Products Company Employees’ Retirement Plan
(the “Plan”). Net periodic benefit cost for this plan
included the following components:
Three Months Ended September 30
Nine Months Ended September 30
2016 2015 2016 2015
Service cost $ 42 $ 88 $ 152 $ 142
Interest cost 370 361 1,099 1,077
Expected return on plan assets (470 ) (456 ) (1,369 ) (1,386 )
Recognized net actuarial loss 146 158 392 436
Net periodic benefit cost $ 88 $ 151 $ 274 $ 269
The Company made $1.0 million in contributions to the Plan during
the nine months ended September 30, 2016. The Company does not
anticipate contributing additional funding to the Plan in 2016.</t>
  </si>
  <si>
    <t>Accumulated Other Comprehensive Income ("AOCI")</t>
  </si>
  <si>
    <t>Equity [Abstract]</t>
  </si>
  <si>
    <t>NOTE D – ACCUMULATED OTHER COMPREHENSIVE INCOME
(“AOCI”)
The following tables set forth the total changes in AOCI by
component, net of tax:
Three Months Ended September 30,
2016 Three Months Ended September 30,
2015
Defined benefit Currency Total Defined benefit Currency Total
Balance at July 1 $ (6,082 ) $ (45,904 ) $ (51,986 ) $ (6,833 ) $ (37,172 ) $ (44,005 )
Other comprehensive income (loss) before reclassifications:
Loss on foreign currency translation adjustment 0 1,286 1,286 0 (10,001 ) (10,001 )
Amounts reclassified from AOCI:
Amortization of defined benefit pension actuarial loss (a) 91 0 91 99 0 99
Net current period other comprehensive income (loss) 91 1,286 1,377 99 (10,001 ) (9,902 )
Balance at September 30 $ (5,991 ) $ (44,618 ) $ (50,609 ) $ (6,734 ) $ (47,173 ) $ (53,907 )
Nine Months Ended September 30,
2016 Nine Months Ended September 30,
2015
Defined benefit Currency Total Defined benefit Currency Total
Balance at January 1 $ (6,235 ) $ (47,916 ) $ (54,151 ) $ (7,007 ) $ (28,127 ) $ (35,134 )
Other comprehensive income before reclassifications:
Gain (loss) on foreign currency translation adjustment 0 3,298 3,298 0 (19,046 ) (19,046 )
Amounts reclassified from AOCI:
Amortization of defined benefit pension actuarial loss (a) 244 0 244 273 0 273
Net current period other comprehensive income (loss) 244 3,298 3,542 273 (19,046 ) (18,773 )
Balance at September 30 $ (5,991 ) $ (44,618 ) $ (50,609 ) $ (6,734 ) $ (47,173 ) $ (53,907 )
(a) This AOCI component is included in
the computation of net periodic pension costs.</t>
  </si>
  <si>
    <t>Computation of Earnings Per Share</t>
  </si>
  <si>
    <t>Earnings Per Share [Abstract]</t>
  </si>
  <si>
    <t>NOTE E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and nine months ended September 30, 2016 and 2015 was as
follows:
Three Months Ended September 30
Nine Months Ended September 30
2016 2015 2016 2015
Numerator
Net income $ 4,742 $ 206 $ 10,154 $ 3,630
Denominator
Determination of shares
Weighted-average common shares outstanding 5,146 5,356 5,180 5,381
Dilutive effect - share-based awards 23 16 20 16
Diluted weighted-average common shares outstanding 5,169 5,372 5,200 5,397
Earnings per common share
Basic $ 0.92 $ 0.04 $ 1.96 $ 0.67
Diluted $ 0.92 $ 0.04 $ 1.95 $ 0.67
For the three and nine months ended September 30, 2016, 47,850
and 55,350 stock options, respectively, were excluded from the
calculation of diluted earnings per share as the effect would have
been anti-dilutive. For the three and nine months ended
September 30, 2015, 59,750 and 51,850 stock options,
respectively, were excluded from the calculation of diluted loss
per share as the effect would have been anti-dilutive.
For the three and nine months ended September 30, 2016 and
September 30, 2015, there were no restricted share units
excluded from the calculation of diluted earnings per share.</t>
  </si>
  <si>
    <t>Goodwill and Other Intangibles</t>
  </si>
  <si>
    <t>Goodwill and Intangible Assets Disclosure [Abstract]</t>
  </si>
  <si>
    <t>NOTE F – GOODWILL AND OTHER INTANGIBLES
The Company’s finite and indefinite-lived intangible assets
consist of the following:
September 30, 2016 December 31, 2015
Gross Carrying Accumulated Gross Carrying Accumulated
Finite-lived intangible assets
Patents $ 4,819 $ (4,802 ) $ 4,815 $ (4,799 )
Land use rights 1,151 (187 ) 1,155 (173 )
Trademarks 1,780 (1,016 ) 1,713 (899 )
Technology 3,168 (1,011 ) 3,021 (860 )
Customer relationships 12,458 (5,115 ) 11,816 (4,501 )
$ 23,376 $ (12,131 ) $ 22,520 $ (11,232 )
Indefinite-lived intangible assets
Goodwill $ 16,556 $ 15,821
The aggregate amortization expense for other intangibles with
finite lives for the three and nine months ended September 30,
2016 was $.3 million and $.8 million, respectively. The aggregate
amortization expense for the other intangibles with finite lives
for the three and nine months ended September 30, 2015 was $.3
million and $.9 million, respectively. Amortization expense is
estimated to be $.3 million for the remaining period of 2016, $1.0
million annually for 2017, 2018 and 2019 and $.9 million for 2020.
The weighted-average remaining amortization period is approximately
17.7 years. The weighted-average remaining amortization period by
intangible asset class is as follows: patents, 9.3 years; land use
rights, 58.5 years; trademarks, 9.6 years; technology, 15.1 years;
and customer relationships, 13.3 years.
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The Company’s only intangible asset with an indefinite life
is goodwill. The changes in the carrying amount of goodwill, by
segment, for the nine months ended September 30, 2016, are as
follows:
USA The Americas EMEA Asia-Pacific Total
Balance at January 1, 2016 $ 3,078 $ 3,918 $ 1,301 $ 7,524 $ 15,821
Currency translation 0 232 63 440 735
Balance at September 30, 2016 $ 3,078 $ 4,150 $ 1,364 $ 7,964 $ 16,556</t>
  </si>
  <si>
    <t>Share-Based Compensation</t>
  </si>
  <si>
    <t>Disclosure of Compensation Related Costs, Share-based Payments [Abstract]</t>
  </si>
  <si>
    <t>NOTE G – SHARE-BASED COMPENSATION
The 1999 Stock Option Plan
Activity in the Company’s 1999 Stock Option Plan for the nine
months ended September 30, 2016 was as follows:
Number of Weighted Weighted Aggregate
Outstanding at January 1, 2016 12,000 $ 41.44
Granted 0 $ 0.00
Exercised (6,450 ) $ 35.50
Forfeited 0 $ 0.00
Outstanding (exercisable and vested) at September 30, 2016 5,550 $ 48.35 2.1 $ 4
There were 6,450 and 0 Stock options exercised during the nine
months ended September 30, 2016 and 2015, respectively. The
total intrinsic value of stock options exercised during the nine
months ended September 30, 2016 was less than $.1 million.
Cash received for the exercise of stock options during the nine
months ended September 30, 2016 was $.2 million.
The Company recorded no compensation expense related to stock
options for the nine months ended September 30, 2016 and 2015
as all options were fully vested.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have been reserved for share options. The
LTIP was terminated and replaced with the Preformed Line Products
Company 2016 Incentive Plan (the “Incentive Plan”) in
May 2016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As of September 30,
2016, no options or restricted shares have been granted under the
Incentive Plan.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three-year period.
The RSUs are offered at no cost to the employees; however, the
participant must remain employed with the Company until the
restrictions on the RSUs lapse. The fair value of RSUs is based on
the market price of a common share on the grant date. The Company
currently estimates that the only time-based RSUs to be forfeited
are those from the 2015 and 2016 grants due to the retirement of
the Company’s Chief Financial Officer in May 2017. Dividends
declared are accrued in cash.
A summary of the RSUs outstanding under the LTIP for the nine
months ended September 30, 2016 is as follows:
Restricted Share Units
Performance Service Total Weighted-Average
Nonvested as of January 1, 2016 91,603 10,872 102,475 $ 53.88
Granted 79,241 9,901 89,142 33.73
Vested 0 0 0 0.00
Forfeited 0 0 0 0.00
Nonvested as of September 30, 2016 170,844 20,773 191,617 $ 44.51
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the three and nine
months ended September 30, 2016 was $.1 million and $.2
million, respectively. Compensation expense related to the
time-based RSUs for the three and nine months ended
September 30, 2015 was $.1 million and $.2 million,
respectively. As of September 30, 2016, there was $.4 million
of total unrecognized compensation cost related to time-based RSUs
that is expected to be recognized over the weighted-average
remaining period of approximately 1.8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ons are satisfied under the LTIP, the
participants are eligible to earn common shares over the vesting
period. Performance-based compensation expense for the three and
nine months ended September 30, 2016 was $.3 million and $.6
million, respectively. During the three and nine months ended
September 30, 2016, a $.1 million increase in
performance-based compensation expense and $.2 million reduction in
performance-based compensation expense was recorded related to the
2015 performance-based RSU grant, due to changes in estimates for
growth in sales and operating income. Performance-based
compensation expense for the three and nine months ended
September 30, 2015 was income of $1.0 million and $.8 million.
During the three and nine months ended September 30, 2015, a
$.8 million and $.8 million reduction, respectively, in
performance-based compensation expense was recorded related to the
2013 performance-based RSU grant, due to changes in estimates for
growth in sales. During the three and nine months ended
September 30, 2015, a $.6 million and $1.2 million reduction,
respectively, in performance-based compensation expense was
recorded related to the 2014 performance-based RSU grant, due to
changes in estimates for growth in sales and pre-tax income. As of
September 30, 2016, the remaining performance-based RSUs
compensation expense of $2.0 million is expected to be recognized
over a period of approximately 2.1 years.
The excess tax benefits from time and performance-based RSUs for
the nine months ended September 30, 2016 and 2015, was less
than $.1 million for each period, as reported on the Statements of
Consolidated Cash Flows in financing activities, and represents the
reduction in income taxes otherwise payable during the period,
attributable to the actual gross tax benefits in excess of the
expected tax benefits for RSUs vested in the current period.
In the event of a Change in Control (as defined in the LTIP),
vesting of the RSUs will be accelerated and all restrictions will
lapse. Unvested performance-based awards are based on a target
potential payout. Actual shares awarded at the end of the
performance period may be less than the target potential payout
level depending on achievement of performance-based award
objectives.
To satisfy the vesting of its RSU awards, the Company has reserved
new shares from its authorized but unissued shares. Any additional
awards granted will also be issued from the Company’s
authorized but unissued shares.
Share Option Awards
The LTIP plan permitted the grant of 100,000 options to buy common
shares of the Company to certain employees at not less than fair
market value of the shares on the date of grant. Options issued to
date under the LTIP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0 and 2,000 options granted for the nine months ended
September 30, 2016 and 2015, respectively.
The fair value for the stock options granted in 2015 was estimated
at the date of grant using the Black-Scholes option pricing model
with the following weighted-average assumptions:
The weighted-average grant-date fair value of options granted
during 2015 was $11.78.
2015
Risk-free interest rate 2.1 %
Dividend yield 1.6 %
Expected life (years) 5
Expected volatility 37.9 %
Activity in the Company’s LTIP for nine months ended
September 30, 2016 was as follows:
Number of Weighted Weighted Aggregate
Outstanding at January 1, 2016 56,250 $ 55.30
Granted 0 $ 0.00
Exercised (1,000 ) $ 37.44
Forfeited (3,000 ) $ 71.62
Outstanding (vested and expected to vest) at September 30,
2016 52,250 $ 54.71 6.2 $ 5
Exercisable at September 30, 2016 31,750 $ 58.17 7.1 $ 5
There were 1,000 and 0 stock options exercised during the nine
months ended September 30, 2016 and 2015, respectively. The
total intrinsic value of stock options exercised during the nine
months ended September 30, 2016 was less than $.1 million.
Cash received for the exercise of stock options during the nine
months ended September 30, 2016 was less than $.1 million.
For the three and nine months ended September 30, 2016, the
Company recorded compensation expense related to the stock options
currently vested of less than $.1 million and $.1 million,
respectively. For the three and nine months ended
September 30, 2015, the Company recorded compensation expense
related to the stock options currently vested of less than $.1
million and $.2 million, respectively. The total compensation cost
related to nonvested awards not yet recognized at
September 30, 2016 is expected to be $.2 million over a
weighted-average period of approximately 1.4 year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LTIP restricted shares or
RSUs for future distribution in the form of common shares. Assets
of the rabbi trust are consolidated, and the value of the
Company’s common shares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September 30, 2016, 297,281 shares have been deferred and
are being held in the rabbi trust.</t>
  </si>
  <si>
    <t>Fair Value of Financial Assets and Liabilities</t>
  </si>
  <si>
    <t>Fair Value Disclosures [Abstract]</t>
  </si>
  <si>
    <t>NOTE H – FAIR VALUE OF FINANCIAL ASSETS AND LIABILITIES
The carrying value of the Company’s current financial
instruments, which include cash and cash equivalents, accounts
receivable, accounts payable, notes payable, and short-term debt,
approximates its fair value because of the short-term maturity of
these instruments. At September 30, 2016, the fair value of
the Company’s long-term debt was estimated using discounted
cash flow analysis based on the Company’s current incremental
borrowing rates for similar types of borrowing arrangements which
are considered to be Level 2 inputs. There have been no transfers
in or out of Level 2 for the nine months ended September 30,
2016. Based on the analysis performed, the carrying value of the
Company’s long-term debt approximates fair value at
September 30, 2016 and December 31, 2015.</t>
  </si>
  <si>
    <t>Recently Adopted Accounting Pronouncements</t>
  </si>
  <si>
    <t>Accounting Changes and Error Corrections [Abstract]</t>
  </si>
  <si>
    <t>NOTE I – RECENTLY ADOPTED ACCOUNTING PRONOUNCEMENTS
In November 2015, the Financial Accounting Standards Board (FASB)
issued Accounting Standards Update (ASU) No. 2015-17,
“Income Taxes—Balance Sheet Classification of Deferred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March 31,
2016 and to apply the guidance retrospectively to all periods
presented. Accordingly, as of December 31, 2015, the Company
reclassified the prior period amount of $8.6 million related to its
deferred tax assets and $.2 million related to its deferred tax
liabilities from current to noncurrent, resulting in an increase of
$7.4 million to its noncurrent deferred tax assets and a decrease
of $1.0 million to its noncurrent deferred income tax liabilities.
Because the application of this guidance affects classification
only, such reclassifications did not have a material effect on the
Company’s consolidated financial position or results of its
operations.</t>
  </si>
  <si>
    <t>New Accounting Standards to be Adopted</t>
  </si>
  <si>
    <t>NOTE J – NEW ACCOUNTING STANDARDS TO BE ADOPTED
In March 2016, the FASB issued ASU 2016-09,
“Compensation—Stock Compensation (Topic 718):
Improvements to Employee Share-Based Payment Accounting. ASU
2016-09 provides guidance in GAAP for the accounting for
share-based payment transactions, including the income tax
consequences, classification of awards as either equity or
liabilities, and classification on the statement of cash flows. The
Company is required to adopt ASU 2016-09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what impact, if any, its adoption will have to the
presentation of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f any, its adoption
will have to the presentation of the Company’s consolidated
financial statements.
In July 2015, the FASB issued 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The Company is currently
evaluating what impact, if any, its adoption will have to the
presentation of the Company’s consolidated financial
statements.</t>
  </si>
  <si>
    <t>Segment Information</t>
  </si>
  <si>
    <t>Segment Reporting [Abstract]</t>
  </si>
  <si>
    <t>NOTE K – SEGMENT INFORMATION
The following tables present a summary of the Company’s
reportable segments for the three and nine months ended
September 30, 2016 and 2015. Financial results for the PLP-USA
segment include the elimination of all segments’ intercompany
profit in inventory. During the fourth quarter of 2015, the Company
reconfigured a product line in The Americas segment and
consolidated its manufacturing processes into the PLP-USA segment.
As such, prior year amounts have been reclassified to conform to
the current year presentation.
Three Months Ended September 30
Nine Months Ended September 30
2016 2015 2016 2015
Net sales
PLP-USA $ 35,287 $ 36,925 $ 104,117 $ 109,340
The Americas 16,790 15,037 43,761 43,670
EMEA 15,239 12,402 43,815 39,408
Asia-Pacific 20,983 24,682 58,509 70,287
Total net sales $ 88,299 $ 89,046 $ 250,202 $ 262,705
Intersegment sales
PLP-USA $ 2,647 $ 2,090 $ 6,825 $ 6,949
The Americas 1,460 1,311 4,026 4,007
EMEA 160 190 816 832
Asia-Pacific 1,773 2,151 5,832 6,085
Total intersegment sales $ 6,040 $ 5,742 $ 17,499 $ 17,873
Income taxes
PLP-USA $ 327 $ 686 $ 433 $ 1,779
The Americas 775 550 2,015 685
EMEA 365 473 1,545 1,207
Asia-Pacific 325 226 (184 ) (753 )
Total income taxes $ 1,792 $ 1,935 $ 3,809 $ 2,918
Net income (loss)
PLP-USA $ 1,967 $ 328 $ 1,809 $ 1,895
The Americas 1,777 1,319 3,965 1,630
EMEA 1,314 1,106 4,944 3,473
Asia-Pacific (316 ) (2,547 ) (564 ) (3,368 )
Total net income $ 4,742 $ 206 $ 10,154 $ 3,630
September 30, December 31,
Assets
PLP-USA $ 124,134 $ 106,854
The Americas 63,891 60,010
EMEA 56,403 50,755
Asia-Pacific 108,190 105,437
352,618 323,056
Corporate assets 0 314
Total assets $ 352,618 $ 323,370</t>
  </si>
  <si>
    <t>Income Taxes</t>
  </si>
  <si>
    <t>Income Tax Disclosure [Abstract]</t>
  </si>
  <si>
    <t>NOTE L – INCOME TAXES
The Company’s effective tax rate was 27% and 90% for the
three months ended September 30, 2016 and 2015, respectively,
and 27% and 45% for the nine months ended September 30, 2016
and 2015, respectively. The lower effective tax rate for the three
and nine months ended September 30, 2016 compared to the U.S.
federal statutory tax rate of 35% was primarily due to an increase
in earnings in jurisdictions with lower tax rates than the U.S.
federal statutory tax rate, where such earnings are permanently
reinvested, coupled with the recognition of favorable discrete
items, primarily a $.4 million release of valuation allowance in
the Asia Pacific region and a $.2 million reversal of unrecognized
tax benefits for the expiration of statutes of limitation. The
lower effective tax rate for the three and nine months ended
September 30, 2016 compared with the same periods for 2015 was
primarily due to an increase in earnings in jurisdictions with
lower tax rates than the U.S. federal statutory tax rate, where
such earnings are permanently reinvested coupled with the
recognition of favorable discrete items, primarily a $.4 million
release of valuation allowance in the Asia Pacific region and a $.2
million reversal of unrecognized tax benefits for the expiration of
statutes of limitation. The effective rate for the three months and
nine months ended September 30, 2015 was not meaningful
primarily due to the amount, timing and mix of earnings by
jurisdiction and the reversal of losses in certain jurisdictions
where no tax benefit was recognized in 2015, partially offset by an
increase in earnings in jurisdictions with lower tax rates than the
U.S. federal statutory rate where such earnings are permanently
reinvested.
As described in Note I, the Company elected to early adopt FASB
guidance ASU 2015-17 “Income Taxes – Balance Sheet
Classification of Deferred Taxes” as of March 31, 2016
and to apply the guidance retrospectively to all periods presented
related to the classification of current and noncurrent deferred
tax assets and liabilities. Accordingly, as of December 31,
2015, the Company reclassified the prior period amount of $8.6
million related to its deferred tax asset and $.2 million related
to its deferred tax liability from current to noncurrent, resulting
in an increase of $7.4 million to the Company’s noncurrent
deferred tax asset and a decrease of $1.0 million to its noncurrent
deferred income tax liability.
The Company provides valuation allowances against deferred tax
assets when it is more likely than not that some portion or all of
its deferred tax assets will not be realized. The Company
recognized a $.4 million benefit for the three and nine months
ended September 30, 2016 due to release of valuation allowance
in the Asia Pacific Region.
As of September 30, 2016, the Company had gross unrecognized
tax benefits of $0 million. Under the provisions of ASC 740 Income
Taxes, the Company reduced previously unrecognized tax benefits by
$.2 million primarily due to the expiration of applicable statutes
of limitations. The Company does not anticipate any material
changes to the amount of unrecognized tax benefits within the next
twelve months.</t>
  </si>
  <si>
    <t>Product Warranty Reserve</t>
  </si>
  <si>
    <t>Guarantees [Abstract]</t>
  </si>
  <si>
    <t>NOTE M – PRODUCT WARRANTY RESERVE
The Company records an accrual for estimated warranty costs to
Costs of products sold in the Consolidated Statements of
Operations.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Nine Months Ended September 30
2016 2015
Beginning of period balance $ 714 $ 892
Additions charged to income 423 17
Warranty usage (59 ) (139 )
Currency translation (21 ) (108 )
End of period balance $ 1,057 $ 662</t>
  </si>
  <si>
    <t>Charges Related to Restructuring Activities</t>
  </si>
  <si>
    <t>Restructuring and Related Activities [Abstract]</t>
  </si>
  <si>
    <t>NOTE N – CHARGES RELATED TO RESTRUCTURING ACTIVITIES
During the year ended December 2015, the Company reconfigured one
of its operations within its Asia Pacific segment by reducing its
workforce and manufacturing facilities while outsourcing production
predominantly to its locations with lower cost operations. This was
done in response to a slowdown in economic activity in the region
as well as continued downward market pressure on prices.
Additionally, the Company reduced the number of personnel and
facilities in the PLP-USA segment in response to downward market
pressure on prices. Both of these actions reduced infrastructure
and manufacturing costs. There was $.1 million and $2.7 million of
expense recognized in the nine months ended September 30, 2016
and 2015, respectively, for these restructuring activities. The
restructuring liability remaining at September 30, 2016 of $.6
million was recorded in Accrued expenses.
A summary by reporting segment of the accruals recorded as a result
of the restructuring is as follows:
Lease
Termination
Severance Costs Other Total
December 31, 2015 Balance
PLP-USA $ 150 $ 304 $ 5 $ 459
Asia-Pacific 0 604 0 604
Total $ 150 $ 908 $ 5 $ 1,063
Charges
PLP-USA 59 0 0 59
Asia-Pacific 0 0 0 0
Total 59 0 0 59
Payments and other adjustments
PLP-USA (209 ) (265 ) (5 ) (479 )
Asia-Pacific 0 (91 ) 0 (91 )
Total (209 ) (356 ) (5 ) (570 )
September 30, 2016 Balance
PLP-USA 0 39 0 39
Asia-Pacific 0 513 0 513
Total $ 0 $ 552 $ 0 $ 552</t>
  </si>
  <si>
    <t>Debt Arrangements</t>
  </si>
  <si>
    <t>Debt Disclosure [Abstract]</t>
  </si>
  <si>
    <t>NOTE O – DEBT ARRANGEMENTS
At June 27, 2016, the Company borrowed $14.5 million at a
fixed rate of 2.71%, due July 1, 2026 to finance the purchase
of a Company aircraft. The loan is secured by the newly purchased
aircraft. The net worth and profitability requirements are
calculated based on the line of credit agreement. On
August 22, 2016, the Company increased its borrowing capacity
under the credit facility from $50 million to $65 million and
extended the term to June 30, 2019. All other terms remain the
same, including the interest rate at LIBOR plus 1.125% unless its
funded debt to Earnings before Interest, Taxes and Depreciation
ratio exceeds 2.25 to 1, then the LIBOR spread becomes 1.500%. At
September 30, 2016, the Company was in compliance with these
covenants.</t>
  </si>
  <si>
    <t>Related Party Transactions</t>
  </si>
  <si>
    <t>Related Party Transactions [Abstract]</t>
  </si>
  <si>
    <t>NOTE P – RELATED PARTY TRANSACTIONS
On January 4, 2016, the Company purchased 91 common shares of
the Company from Caroline S. Vaccariello, at a price per share of
$42.10, which was calculated from a 30-day average of market price.
Additionally, on August 12, 2016, the Company purchased 4,450
common shares of the Company from Caroline S. Vaccariello, at a
price per share of $35.50, which was calculated from a 30-day
average of market price. Mrs. Vaccariello is an Officer of the
Company. The Audit Committee of the Board of Directors approved
this transaction.
On August 23, 2016, the Company purchased 27,448 Common Shares
of the Company from a trust for the benefit of Barbara P. Ruhlman
and a foundation of which Barbara P. Ruhlman, Robert G. Ruhlman and
Bernard Karr are officers, at a price per share of $44.66 which was
calculated from a 30-day average of market price. Barbara P.
Ruhlman is Director Emeritus
On August 11, 2015, the Company purchased 30,713 Common Shares
of the Company from a trust for the benefit of Barbara P. Ruhlman
and a foundation of which Barbara P. Ruhlman, Robert G. Ruhlman and
Bernard Karr are officers, at a price per share of $35.00 which was
calculated from a 30-day average of market price. Barbara P.
Ruhlman is a member of the Company’s Board of Directors and
the mother of Robert G. Ruhlman and grandmother of J. Ryan Ruhlman,
both of whom are also members of the Board of Directors. The
purchase was consummated pursuant to Share Purchase Agreements both
dated August 11, 2015, between the Company and the foundation.
The Audit Committee of the Board of Directors approved this
transaction.</t>
  </si>
  <si>
    <t>Basis of Presentation (Policies)</t>
  </si>
  <si>
    <t>Reclassifications</t>
  </si>
  <si>
    <t>Reclassifications
Certain prior period amounts have been reclassified to conform to
current year presentation, as discussed in Note K segment
information.</t>
  </si>
  <si>
    <t>Other Financial Statement Information (Tables)</t>
  </si>
  <si>
    <t>Inventories - Net</t>
  </si>
  <si>
    <t>Inventories – net
September 30, December 31,
Finished products $ 34,891 $ 37,812
Work-in-process 8,487 6,902
Raw materials 39,363 34,854
82,741 79,568
Excess of current cost over LIFO cost (3,219 ) (3,538 )
Noncurrent portion of inventory (5,857 ) (6,118 )
$ 73,665 $ 69,912</t>
  </si>
  <si>
    <t>Property, Plant and Equipment - Net</t>
  </si>
  <si>
    <t>Major classes of Property, plant and equipment are stated at cost
and were as follows:
September 30, December 31,
Land and improvements $ 12,903 $ 12,260
Buildings and improvements 73,739 71,711
Machinery and equipment 158,980 137,599
Construction in progress 3,868 3,369
249,490 224,939
Less accumulated depreciation 142,163 132,974
$ 107,327 $ 91,965</t>
  </si>
  <si>
    <t>Pension Plans (Tables)</t>
  </si>
  <si>
    <t>Components of Net Periodic Benefit Cost</t>
  </si>
  <si>
    <t>Net periodic benefit cost for this plan included the following
components:
Three Months Ended September 30
Nine Months Ended September 30
2016 2015 2016 2015
Service cost $ 42 $ 88 $ 152 $ 142
Interest cost 370 361 1,099 1,077
Expected return on plan assets (470 ) (456 ) (1,369 ) (1,386 )
Recognized net actuarial loss 146 158 392 436
Net periodic benefit cost $ 88 $ 151 $ 274 $ 269</t>
  </si>
  <si>
    <t>Accumulated Other Comprehensive Income ("AOCI") (Tables)</t>
  </si>
  <si>
    <t>Summary of Total Changes in AOCI by Component, Net of Tax</t>
  </si>
  <si>
    <t>The following tables set forth the total changes in AOCI by
component, net of tax:
Three Months Ended September 30,
2016 Three Months Ended September 30,
2015
Defined benefit Currency Total Defined benefit Currency Total
Balance at July 1 $ (6,082 ) $ (45,904 ) $ (51,986 ) $ (6,833 ) $ (37,172 ) $ (44,005 )
Other comprehensive income (loss) before reclassifications:
Loss on foreign currency translation adjustment 0 1,286 1,286 0 (10,001 ) (10,001 )
Amounts reclassified from AOCI:
Amortization of defined benefit pension actuarial loss (a) 91 0 91 99 0 99
Net current period other comprehensive income (loss) 91 1,286 1,377 99 (10,001 ) (9,902 )
Balance at September 30 $ (5,991 ) $ (44,618 ) $ (50,609 ) $ (6,734 ) $ (47,173 ) $ (53,907 )
Nine Months Ended September 30,
2016 Nine Months Ended September 30,
2015
Defined benefit Currency Total Defined benefit Currency Total
Balance at January 1 $ (6,235 ) $ (47,916 ) $ (54,151 ) $ (7,007 ) $ (28,127 ) $ (35,134 )
Other comprehensive income before reclassifications:
Gain (loss) on foreign currency translation adjustment 0 3,298 3,298 0 (19,046 ) (19,046 )
Amounts reclassified from AOCI:
Amortization of defined benefit pension actuarial loss (a) 244 0 244 273 0 273
Net current period other comprehensive income (loss) 244 3,298 3,542 273 (19,046 ) (18,773 )
Balance at September 30 $ (5,991 ) $ (44,618 ) $ (50,609 ) $ (6,734 ) $ (47,173 ) $ (53,907 )
(a) This AOCI component is included in
the computation of net periodic pension costs.</t>
  </si>
  <si>
    <t>Computation of Earnings Per Share (Tables)</t>
  </si>
  <si>
    <t>Calculation of Basic and Diluted Earnings Per Share</t>
  </si>
  <si>
    <t>The calculation of basic and diluted earnings per share for the
three and nine months ended September 30, 2016 and 2015 was as
follows:
Three Months Ended September 30
Nine Months Ended September 30
2016 2015 2016 2015
Numerator
Net income $ 4,742 $ 206 $ 10,154 $ 3,630
Denominator
Determination of shares
Weighted-average common shares outstanding 5,146 5,356 5,180 5,381
Dilutive effect - share-based awards 23 16 20 16
Diluted weighted-average common shares outstanding 5,169 5,372 5,200 5,397
Earnings per common share
Basic $ 0.92 $ 0.04 $ 1.96 $ 0.67
Diluted $ 0.92 $ 0.04 $ 1.95 $ 0.67</t>
  </si>
  <si>
    <t>Goodwill and Other Intangibles (Tables)</t>
  </si>
  <si>
    <t>Finite and Indefinite-Lived Intangible Assets</t>
  </si>
  <si>
    <t>The Company’s finite and indefinite-lived intangible assets
consist of the following:
September 30, 2016 December 31, 2015
Gross Carrying Accumulated Gross Carrying Accumulated
Finite-lived intangible assets
Patents $ 4,819 $ (4,802 ) $ 4,815 $ (4,799 )
Land use rights 1,151 (187 ) 1,155 (173 )
Trademarks 1,780 (1,016 ) 1,713 (899 )
Technology 3,168 (1,011 ) 3,021 (860 )
Customer relationships 12,458 (5,115 ) 11,816 (4,501 )
$ 23,376 $ (12,131 ) $ 22,520 $ (11,232 )
Indefinite-lived intangible assets
Goodwill $ 16,556 $ 15,821</t>
  </si>
  <si>
    <t>Changes in Carrying Amount of Goodwill by Segment</t>
  </si>
  <si>
    <t>The Company’s only intangible asset with an indefinite life
is goodwill. The changes in the carrying amount of goodwill, by
segment, for the nine months ended September 30, 2016, are as
follows:
USA The Americas EMEA Asia-Pacific Total
Balance at January 1, 2016 $ 3,078 $ 3,918 $ 1,301 $ 7,524 $ 15,821
Currency translation 0 232 63 440 735
Balance at September 30, 2016 $ 3,078 $ 4,150 $ 1,364 $ 7,964 $ 16,556</t>
  </si>
  <si>
    <t>Share-Based Compensation (Tables)</t>
  </si>
  <si>
    <t>Summary of RSUs Outstanding Under LTIP</t>
  </si>
  <si>
    <t>A summary of the RSUs outstanding under the LTIP for the nine
months ended September 30, 2016 is as follows:
Restricted Share Units
Performance Service Total Weighted-Average
Nonvested as of January 1, 2016 91,603 10,872 102,475 $ 53.88
Granted 79,241 9,901 89,142 33.73
Vested 0 0 0 0.00
Forfeited 0 0 0 0.00
Nonvested as of September 30, 2016 170,844 20,773 191,617 $ 44.51</t>
  </si>
  <si>
    <t>Weighted-Average Assumptions for Estimating Fair Values</t>
  </si>
  <si>
    <t xml:space="preserve">The fair value for the stock options granted in 2015 was estimated
at the date of grant using the Black-Scholes option pricing model
with the following weighted-average assumptions:
The weighted-average grant-date fair value of options granted
during 2015 was $11.78.
2015
Risk-free interest rate 2.1 %
Dividend yield 1.6 %
Expected life (years) 5
Expected volatility 37.9 % </t>
  </si>
  <si>
    <t>Long Term Incentive Plan [Member]</t>
  </si>
  <si>
    <t>Activity in Company's Plan</t>
  </si>
  <si>
    <t>Activity in the Company’s LTIP for nine months ended
September 30, 2016 was as follows:
Number of Weighted Weighted Aggregate
Outstanding at January 1, 2016 56,250 $ 55.30
Granted 0 $ 0.00
Exercised (1,000 ) $ 37.44
Forfeited (3,000 ) $ 71.62
Outstanding (vested and expected to vest) at September 30,
2016 52,250 $ 54.71 6.2 $ 5
Exercisable at September 30, 2016 31,750 $ 58.17 7.1 $ 5</t>
  </si>
  <si>
    <t>Stock Options [Member]</t>
  </si>
  <si>
    <t>Activity in the Company’s 1999 Stock Option Plan for the nine
months ended September 30, 2016 was as follows:
Number of Weighted Weighted Aggregate
Outstanding at January 1, 2016 12,000 $ 41.44
Granted 0 $ 0.00
Exercised (6,450 ) $ 35.50
Forfeited 0 $ 0.00
Outstanding (exercisable and vested) at September 30, 2016 5,550 $ 48.35 2.1 $ 4</t>
  </si>
  <si>
    <t>Segment Information (Tables)</t>
  </si>
  <si>
    <t>Summary of Company's Reportable Segment</t>
  </si>
  <si>
    <t>The following tables present a summary of the Company’s
reportable segments for the three and nine months ended
September 30, 2016 and 2015. Financial results for the PLP-USA
segment include the elimination of all segments’ intercompany
profit in inventory. During the fourth quarter of 2015, the Company
reconfigured a product line in The Americas segment and
consolidated its manufacturing processes into the PLP-USA segment.
As such, prior year amounts have been reclassified to conform to
the current year presentation.
Three Months Ended September 30
Nine Months Ended September 30
2016 2015 2016 2015
Net sales
PLP-USA $ 35,287 $ 36,925 $ 104,117 $ 109,340
The Americas 16,790 15,037 43,761 43,670
EMEA 15,239 12,402 43,815 39,408
Asia-Pacific 20,983 24,682 58,509 70,287
Total net sales $ 88,299 $ 89,046 $ 250,202 $ 262,705
Intersegment sales
PLP-USA $ 2,647 $ 2,090 $ 6,825 $ 6,949
The Americas 1,460 1,311 4,026 4,007
EMEA 160 190 816 832
Asia-Pacific 1,773 2,151 5,832 6,085
Total intersegment sales $ 6,040 $ 5,742 $ 17,499 $ 17,873
Income taxes
PLP-USA $ 327 $ 686 $ 433 $ 1,779
The Americas 775 550 2,015 685
EMEA 365 473 1,545 1,207
Asia-Pacific 325 226 (184 ) (753 )
Total income taxes $ 1,792 $ 1,935 $ 3,809 $ 2,918
Net income (loss)
PLP-USA $ 1,967 $ 328 $ 1,809 $ 1,895
The Americas 1,777 1,319 3,965 1,630
EMEA 1,314 1,106 4,944 3,473
Asia-Pacific (316 ) (2,547 ) (564 ) (3,368 )
Total net income $ 4,742 $ 206 $ 10,154 $ 3,630
September 30, December 31,
Assets
PLP-USA $ 124,134 $ 106,854
The Americas 63,891 60,010
EMEA 56,403 50,755
Asia-Pacific 108,190 105,437
352,618 323,056
Corporate assets 0 314
Total assets $ 352,618 $ 323,370</t>
  </si>
  <si>
    <t>Product Warranty Reserve (Tables)</t>
  </si>
  <si>
    <t>Roll Forward of Product Warranty Reserve</t>
  </si>
  <si>
    <t>The following is a rollforward of the product warranty reserve:
Nine Months Ended September 30
2016 2015
Beginning of period balance $ 714 $ 892
Additions charged to income 423 17
Warranty usage (59 ) (139 )
Currency translation (21 ) (108 )
End of period balance $ 1,057 $ 662</t>
  </si>
  <si>
    <t>Charges Related to Restructuring Activities (Tables)</t>
  </si>
  <si>
    <t>Summary by Reporting Segment of Accruals as a Result of Restructuring</t>
  </si>
  <si>
    <t>A summary by reporting segment of the accruals recorded as a result
of the restructuring is as follows:
Lease
Termination
Severance Costs Other Total
December 31, 2015 Balance
PLP-USA $ 150 $ 304 $ 5 $ 459
Asia-Pacific 0 604 0 604
Total $ 150 $ 908 $ 5 $ 1,063
Charges
PLP-USA 59 0 0 59
Asia-Pacific 0 0 0 0
Total 59 0 0 59
Payments and other adjustments
PLP-USA (209 ) (265 ) (5 ) (479 )
Asia-Pacific 0 (91 ) 0 (91 )
Total (209 ) (356 ) (5 ) (570 )
September 30, 2016 Balance
PLP-USA 0 39 0 39
Asia-Pacific 0 513 0 513
Total $ 0 $ 552 $ 0 $ 552</t>
  </si>
  <si>
    <t>Other Financial Statement Information - Inventories - Net (Detail) - USD ($) $ in Thousands</t>
  </si>
  <si>
    <t>Inventory Disclosure [Abstract]</t>
  </si>
  <si>
    <t>Finished products</t>
  </si>
  <si>
    <t>Work-in-process</t>
  </si>
  <si>
    <t>Raw materials</t>
  </si>
  <si>
    <t>Inventory, gross</t>
  </si>
  <si>
    <t>Excess of current cost over LIFO cost</t>
  </si>
  <si>
    <t>Noncurrent portion of inventory</t>
  </si>
  <si>
    <t>Other Financial Statement Information - Additional Information (Detail) - USD ($) $ in Millions</t>
  </si>
  <si>
    <t>Cost of inventories for certain materials using LIFO method</t>
  </si>
  <si>
    <t>(Benefit) charge to earnings from LIFO inventory changes</t>
  </si>
  <si>
    <t>Other Financial Statement Information - Property, Plant and Equipment - Net (Detail) - USD ($) $ in Thousands</t>
  </si>
  <si>
    <t>Property, Plant and Equipment [Line Items]</t>
  </si>
  <si>
    <t>Property and equipment - Gross</t>
  </si>
  <si>
    <t>Less accumulated depreciation</t>
  </si>
  <si>
    <t>Property and equipment - Net</t>
  </si>
  <si>
    <t>Land and Improvements [Member]</t>
  </si>
  <si>
    <t>Buildings and Improvements [Member]</t>
  </si>
  <si>
    <t>Machinery and Equipment [Member]</t>
  </si>
  <si>
    <t>Construction in Progress [Member]</t>
  </si>
  <si>
    <t>Pension Plans - Components of Net Periodic Benefit Cost (Detail) - USD ($) $ in Thousands</t>
  </si>
  <si>
    <t>Service cost</t>
  </si>
  <si>
    <t>Interest cost</t>
  </si>
  <si>
    <t>Expected return on plan assets</t>
  </si>
  <si>
    <t>Recognized net actuarial loss</t>
  </si>
  <si>
    <t>Net periodic benefit cost</t>
  </si>
  <si>
    <t>Pension Plans - Additional Information (Detail)</t>
  </si>
  <si>
    <t>Sep. 30, 2016USD ($)</t>
  </si>
  <si>
    <t>Contribution to pension plan</t>
  </si>
  <si>
    <t>Anticipated pension plan contributions to be made during the remainder of the fiscal year</t>
  </si>
  <si>
    <t>Accumulated Other Comprehensive Income ("AOCI") - Summary of Total Changes in AOCI by Component, Net of Tax (Detail) - USD ($) $ in Thousands</t>
  </si>
  <si>
    <t>Accumulated Other Comprehensive Income (Loss) [Line Items]</t>
  </si>
  <si>
    <t>Beginning Balance</t>
  </si>
  <si>
    <t>Other comprehensive income (loss) before reclassifications:</t>
  </si>
  <si>
    <t>Gain (loss) on foreign currency translation adjustment</t>
  </si>
  <si>
    <t>Amounts reclassified from AOCI:</t>
  </si>
  <si>
    <t>Amortization of defined benefit pension actuarial loss</t>
  </si>
  <si>
    <t>Net current period other comprehensive income (loss)</t>
  </si>
  <si>
    <t>Ending Balance</t>
  </si>
  <si>
    <t>Defined Benefit Pension Plan Activity [Member]</t>
  </si>
  <si>
    <t>Currency Translation Adjustment [Member]</t>
  </si>
  <si>
    <t>Computation of Earnings Per Share - Calculation of Basic and Diluted Earnings (Los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Restricted share units excluded from calculation of diluted earnings (loss) per share</t>
  </si>
  <si>
    <t>Restricted Stock [Member]</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s [Member]</t>
  </si>
  <si>
    <t>Technology [Member]</t>
  </si>
  <si>
    <t>Customer Relationships [Member]</t>
  </si>
  <si>
    <t>Goodwill and Other Intangibles - Additional Information (Detail) - USD ($) $ in Millions</t>
  </si>
  <si>
    <t>Schedule Of Acquired Finite And Indefinite Lived Intangible Asset By Major Class [Line Items]</t>
  </si>
  <si>
    <t>Amortization of Intangible Assets</t>
  </si>
  <si>
    <t>Remaining amortization period</t>
  </si>
  <si>
    <t>17 years 8 months 12 days</t>
  </si>
  <si>
    <t>9 years 3 months 18 days</t>
  </si>
  <si>
    <t>58 years 6 months</t>
  </si>
  <si>
    <t>9 years 7 months 6 days</t>
  </si>
  <si>
    <t>15 years 1 month 6 days</t>
  </si>
  <si>
    <t>13 years 3 months 18 days</t>
  </si>
  <si>
    <t>Goodwill and Other Intangibles - Changes in Carrying Amount of Goodwill by Segment (Detail) $ in Thousands</t>
  </si>
  <si>
    <t>Goodwill [Line Items]</t>
  </si>
  <si>
    <t>Currency translation</t>
  </si>
  <si>
    <t>USA [Member]</t>
  </si>
  <si>
    <t>The Americas [Member]</t>
  </si>
  <si>
    <t>EMEA [Member]</t>
  </si>
  <si>
    <t>Asia-Pacific [Member]</t>
  </si>
  <si>
    <t>Share-Based Compensation - Activity in Company's Plan (Detail) - 1999 Stock Option Plan [Member] $ / shares in Units, $ in Thousands</t>
  </si>
  <si>
    <t>Sep. 30, 2016USD ($)$ / sharesshares</t>
  </si>
  <si>
    <t>Share-based Compensation Arrangement by Share-based Payment Award [Line Items]</t>
  </si>
  <si>
    <t>Outstanding at January 1, 2016, Number of Shares | shares</t>
  </si>
  <si>
    <t>Granted, Number of Shares | shares</t>
  </si>
  <si>
    <t>Exercised, Number of Shares | shares</t>
  </si>
  <si>
    <t>Forfeited, Number of Shares | shares</t>
  </si>
  <si>
    <t>Outstanding (exercisable and vested) at September 30, 2016, Number of Shares | shares</t>
  </si>
  <si>
    <t>Outstanding at January 1, 2016, Weighted Average Exercise Price per Share | $ / shares</t>
  </si>
  <si>
    <t>Granted, Weighted Average Exercise Price per Share | $ / shares</t>
  </si>
  <si>
    <t>Exercised, Weighted Average Exercise Price per Share | $ / shares</t>
  </si>
  <si>
    <t>Forfeited, Weighted Average Exercise Price per Share | $ / shares</t>
  </si>
  <si>
    <t>Outstanding (exercisable and vested) at September 30, 2016, Weighted Average Exercise Price per Share | $ / shares</t>
  </si>
  <si>
    <t>Outstanding (exercisable and vested), Weighted Average Remaining Contractual Term</t>
  </si>
  <si>
    <t>2 years 1 month 6 days</t>
  </si>
  <si>
    <t>Outstanding (exercisable and vested) Aggregate Intrinsic Value | $</t>
  </si>
  <si>
    <t>Share-Based Compensation - Additional Information (Detail)</t>
  </si>
  <si>
    <t>May 10, 2016shares</t>
  </si>
  <si>
    <t>Sep. 30, 2016USD ($)shares</t>
  </si>
  <si>
    <t>Sep. 30, 2015USD ($)</t>
  </si>
  <si>
    <t>Sep. 30, 2016USD ($)Deferralsshares</t>
  </si>
  <si>
    <t>Sep. 30, 2015USD ($)$ / sharesshares</t>
  </si>
  <si>
    <t>Dec. 31, 2015shares</t>
  </si>
  <si>
    <t>Restricted shares granted under incentive plan | shares</t>
  </si>
  <si>
    <t>Weighted average grant date fair value options granted | $ / shares</t>
  </si>
  <si>
    <t>Deferred shares and held by the rabbi trust | shares</t>
  </si>
  <si>
    <t>Cash received for the exercise of stock options awards</t>
  </si>
  <si>
    <t>Compensation expenses</t>
  </si>
  <si>
    <t>Restricted Stock Units (RSUs) [Member]</t>
  </si>
  <si>
    <t>Common shares reserved for awards | shares</t>
  </si>
  <si>
    <t>Performance period</t>
  </si>
  <si>
    <t>3 years</t>
  </si>
  <si>
    <t>Time-Based RSUs [Member]</t>
  </si>
  <si>
    <t>Compensation cost expected to be recognized over period</t>
  </si>
  <si>
    <t>Weighted-average period</t>
  </si>
  <si>
    <t>1 year 9 months 18 days</t>
  </si>
  <si>
    <t>Performance-Based RSUs [Member]</t>
  </si>
  <si>
    <t>Performance-based compensation expense (income)</t>
  </si>
  <si>
    <t>Maximum [Member] | Stock Options [Member]</t>
  </si>
  <si>
    <t>Total intrinsic value of stock options</t>
  </si>
  <si>
    <t>Maximum [Member] | Service and Performance-based RSUs [Member]</t>
  </si>
  <si>
    <t>Excess tax benefits from restricted share awards</t>
  </si>
  <si>
    <t>Grant 2015 [Member] | Performance-Based RSUs [Member]</t>
  </si>
  <si>
    <t>Increase (Reduction) in performance-based compensation expense</t>
  </si>
  <si>
    <t>Grant 2013 [Member] | Performance-Based RSUs [Member]</t>
  </si>
  <si>
    <t>Grant 2014 [Member] | Performance-Based RSUs [Member]</t>
  </si>
  <si>
    <t>Remaining performance-based compensation expense</t>
  </si>
  <si>
    <t>2016 Incentive Plan [Member]</t>
  </si>
  <si>
    <t>Incentive plan expiry date</t>
  </si>
  <si>
    <t>May 10,
		2026</t>
  </si>
  <si>
    <t>2016 Incentive Plan [Member] | Stock Options [Member]</t>
  </si>
  <si>
    <t>2016 Incentive Plan [Member] | Restricted Stock Units (RSUs) [Member]</t>
  </si>
  <si>
    <t>Long Term Incentive Stock Option [Member]</t>
  </si>
  <si>
    <t>Long Term Incentive Stock Option [Member] | Maximum [Member]</t>
  </si>
  <si>
    <t>Option issued under plan vest and expire</t>
  </si>
  <si>
    <t>10 years</t>
  </si>
  <si>
    <t>Long Term Incentive Stock Option [Member] | Minimum [Member]</t>
  </si>
  <si>
    <t>5 years</t>
  </si>
  <si>
    <t>Long Term Incentive Plan Stock Option [Member]</t>
  </si>
  <si>
    <t>1 year 4 months 24 days</t>
  </si>
  <si>
    <t>Option issued under plan vest</t>
  </si>
  <si>
    <t>50.00%</t>
  </si>
  <si>
    <t>Option issued under plan vest and granted after 2 years</t>
  </si>
  <si>
    <t>75.00%</t>
  </si>
  <si>
    <t>Option issued under plan vest and granted after 3 years</t>
  </si>
  <si>
    <t>100.00%</t>
  </si>
  <si>
    <t>Estimated Forfeitures</t>
  </si>
  <si>
    <t>Expected compensation cost related to unvested awards not yet recognized</t>
  </si>
  <si>
    <t>Long Term Incentive Plan Stock Option [Member] | Maximum [Member]</t>
  </si>
  <si>
    <t>Deferred Compensation Plan [Member]</t>
  </si>
  <si>
    <t>Number of deferrals | Deferrals</t>
  </si>
  <si>
    <t>Share-Based Compensation - Summary of RSUs Outstanding Under LTIP (Detail)</t>
  </si>
  <si>
    <t>Sep. 30, 2016$ / sharesshares</t>
  </si>
  <si>
    <t>Nonvested as of January 1, 2016</t>
  </si>
  <si>
    <t>Granted</t>
  </si>
  <si>
    <t>Vested</t>
  </si>
  <si>
    <t>Forfeited</t>
  </si>
  <si>
    <t>Nonvested as of September 30, 2016</t>
  </si>
  <si>
    <t>Nonvested as of January 1, 2016, Weighted-Average Grant-Date Fair Value | $ / shares</t>
  </si>
  <si>
    <t>Weighted-Average Grant-Date Fair Value, Granted | $ / shares</t>
  </si>
  <si>
    <t>Weighted-Average Grant-Date Fair Value, Vested | $ / shares</t>
  </si>
  <si>
    <t>Weighted-Average Grant-Date Fair Value, Forfeited | $ / shares</t>
  </si>
  <si>
    <t>Nonvested as of September 30, 2016, Weighted-Average Grant- Date Fair Value | $ / shares</t>
  </si>
  <si>
    <t>Performance Required [Member]</t>
  </si>
  <si>
    <t>Service Required [Member]</t>
  </si>
  <si>
    <t>Share-Based Compensation - Weighted-Average Assumptions for Estimating Fair Values (Detail)</t>
  </si>
  <si>
    <t>Risk-free interest rate</t>
  </si>
  <si>
    <t>2.10%</t>
  </si>
  <si>
    <t>Dividend yield</t>
  </si>
  <si>
    <t>1.60%</t>
  </si>
  <si>
    <t>Expected life (years)</t>
  </si>
  <si>
    <t>Expected volatility</t>
  </si>
  <si>
    <t>37.90%</t>
  </si>
  <si>
    <t>Share-Based Compensation - Activity in Company's Plan - Long Term Incentive Plan (Detail) - Long Term Incentive Plan Stock Option [Member] - USD ($) $ / shares in Units, $ in Thousands</t>
  </si>
  <si>
    <t>Outstanding at January 1, 2016, Number of Shares</t>
  </si>
  <si>
    <t>Granted, Number of Shares</t>
  </si>
  <si>
    <t>Exercised, Number of Shares</t>
  </si>
  <si>
    <t>Forfeited, Number of Shares</t>
  </si>
  <si>
    <t>Outstanding (vested and expected to vest) at September 30, 2016, Number of Shares</t>
  </si>
  <si>
    <t>Exercisable at September 30, 2016, Number of Shares</t>
  </si>
  <si>
    <t>Outstanding at January 1, 2016, Weighted Average Exercise Price per Share</t>
  </si>
  <si>
    <t>Granted, Weighted Average Exercise Price per Share</t>
  </si>
  <si>
    <t>Exercised, Weighted Average Exercise Price per Share</t>
  </si>
  <si>
    <t>Forfeited, Weighted Average Exercise Price per Share</t>
  </si>
  <si>
    <t>Outstanding (vested and expected to vest) at September 30, 2016, Weighted Average Exercise Price per Share</t>
  </si>
  <si>
    <t>Exercisable at September 30, 2016, Weighted Average Exercise Price per Share</t>
  </si>
  <si>
    <t>Outstanding (vested and expected to vest) at September 30, 2016, Weighted Average Remaining Contractual Term</t>
  </si>
  <si>
    <t>6 years 2 months 12 days</t>
  </si>
  <si>
    <t>Exercisable at September 30, 2016, Weighted Average Remaining Contractual Term</t>
  </si>
  <si>
    <t>7 years 1 month 6 days</t>
  </si>
  <si>
    <t>Outstanding (vested and expected to vest) at September 30, 2016 , Aggregate Intrinsic Value</t>
  </si>
  <si>
    <t>Exercisable at September 30, 2016 , Aggregate Intrinsic Value</t>
  </si>
  <si>
    <t>Fair Value of Financial Assets and Liabilities - Additional Information (Detail)</t>
  </si>
  <si>
    <t>Fair Value, Assets and Liabilities Measured on Recurring and Nonrecurring Basis [Abstract]</t>
  </si>
  <si>
    <t>Fair value liabilities Level 2</t>
  </si>
  <si>
    <t>Recently Adopted Accounting Pronouncements - Additional Information (Detail) - Adjustments for New Accounting Pronouncement [Member] $ in Millions</t>
  </si>
  <si>
    <t>Dec. 31, 2015USD ($)</t>
  </si>
  <si>
    <t>Significant Accounting Policies [Line Items]</t>
  </si>
  <si>
    <t>Increase (decrease) in deferred tax assets</t>
  </si>
  <si>
    <t>Increase (decrease) in deferred tax liabilities</t>
  </si>
  <si>
    <t>Restatement Adjustment [Member]</t>
  </si>
  <si>
    <t>Deferred tax assets current</t>
  </si>
  <si>
    <t>Deferred tax liabilities current</t>
  </si>
  <si>
    <t>Segment Information - Summary of Company's Reportable Segments (Detail) - USD ($) $ in Thousands</t>
  </si>
  <si>
    <t>Net income (loss)</t>
  </si>
  <si>
    <t>Assets</t>
  </si>
  <si>
    <t>Operating Segments [Member] | PLP-USA [Member]</t>
  </si>
  <si>
    <t>Operating Segments [Member] | The Americas [Member]</t>
  </si>
  <si>
    <t>Operating Segments [Member] | EMEA [Member]</t>
  </si>
  <si>
    <t>Operating Segments [Member] | Asia-Pacific [Member]</t>
  </si>
  <si>
    <t>Segment Reconciling Items [Member]</t>
  </si>
  <si>
    <t>Intersegment Eliminations [Member]</t>
  </si>
  <si>
    <t>Intersegment sales</t>
  </si>
  <si>
    <t>Intersegment Eliminations [Member] | PLP-USA [Member]</t>
  </si>
  <si>
    <t>Intersegment Eliminations [Member] | The Americas [Member]</t>
  </si>
  <si>
    <t>Intersegment Eliminations [Member] | EMEA [Member]</t>
  </si>
  <si>
    <t>Intersegment Eliminations [Member] | Asia-Pacific [Member]</t>
  </si>
  <si>
    <t>Corporate, Non-Segment [Member]</t>
  </si>
  <si>
    <t>Income Taxes - Additional Information (Detail) - USD ($) $ in Thousands</t>
  </si>
  <si>
    <t>Income Tax Reconciliation [Line Items]</t>
  </si>
  <si>
    <t>Effective income tax rate</t>
  </si>
  <si>
    <t>27.00%</t>
  </si>
  <si>
    <t>90.00%</t>
  </si>
  <si>
    <t>45.00%</t>
  </si>
  <si>
    <t>U.S.federal statutory tax rate</t>
  </si>
  <si>
    <t>35.00%</t>
  </si>
  <si>
    <t>Reversal of unrecognized tax benefits for the expiration of statutes of limitation</t>
  </si>
  <si>
    <t>Deferred tax asset noncurrent</t>
  </si>
  <si>
    <t>Deferred tax liability noncurrent</t>
  </si>
  <si>
    <t>Unrecognized tax benefits</t>
  </si>
  <si>
    <t>Valuation allowance</t>
  </si>
  <si>
    <t>Deferred tax benefit recognized due to release of valuation allowance</t>
  </si>
  <si>
    <t>Adjustments for New Accounting Pronouncement [Member]</t>
  </si>
  <si>
    <t>Increase (decrease) in deferred tax asset</t>
  </si>
  <si>
    <t>Increase (decrease) in deferred tax liability</t>
  </si>
  <si>
    <t>Restatement Adjustment [Member] | Adjustments for New Accounting Pronouncement [Member]</t>
  </si>
  <si>
    <t>Deferred tax asset current</t>
  </si>
  <si>
    <t>Deferred tax liability current</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i>
    <t>Charges Related to Restructuring Activities - Additional Information (Detail) $ in Thousands</t>
  </si>
  <si>
    <t>12 Months Ended</t>
  </si>
  <si>
    <t>Dec. 31, 2015USD ($)Operations</t>
  </si>
  <si>
    <t>Restructuring Cost and Reserve [Line Items]</t>
  </si>
  <si>
    <t>Restructuring charges</t>
  </si>
  <si>
    <t>Restructuring Liability [Member]</t>
  </si>
  <si>
    <t>Infrastructure and Manufacturing Costs [Member]</t>
  </si>
  <si>
    <t>Number of reconfigured operations | Operations</t>
  </si>
  <si>
    <t>Charges Related to Restructuring Activities - Summary by Reporting Segment of Accruals as a Result of Restructuring (Detail) $ in Thousands</t>
  </si>
  <si>
    <t>Total</t>
  </si>
  <si>
    <t>Charges</t>
  </si>
  <si>
    <t>Payments and other adjustments</t>
  </si>
  <si>
    <t>PLP-USA [Member]</t>
  </si>
  <si>
    <t>Severance [Member]</t>
  </si>
  <si>
    <t>Severance [Member] | PLP-USA [Member]</t>
  </si>
  <si>
    <t>Severance [Member] | Asia-Pacific [Member]</t>
  </si>
  <si>
    <t>Lease Termination Costs [Member]</t>
  </si>
  <si>
    <t>Lease Termination Costs [Member] | PLP-USA [Member]</t>
  </si>
  <si>
    <t>Lease Termination Costs [Member] | Asia-Pacific [Member]</t>
  </si>
  <si>
    <t>Other [Member]</t>
  </si>
  <si>
    <t>Other [Member] | PLP-USA [Member]</t>
  </si>
  <si>
    <t>Other [Member] | Asia-Pacific [Member]</t>
  </si>
  <si>
    <t>Debt Arrangements - Additional Information (Detail) - USD ($)</t>
  </si>
  <si>
    <t>Aug. 22, 2016</t>
  </si>
  <si>
    <t>Jun. 27, 2016</t>
  </si>
  <si>
    <t>Aug. 21, 2016</t>
  </si>
  <si>
    <t>Debt Instrument [Line Items]</t>
  </si>
  <si>
    <t>Borrowed amount</t>
  </si>
  <si>
    <t>Fixed rate on borrowing</t>
  </si>
  <si>
    <t>2.71%</t>
  </si>
  <si>
    <t>Maturity date</t>
  </si>
  <si>
    <t>Jul. 1,
		2026</t>
  </si>
  <si>
    <t>Current borrowing capacity</t>
  </si>
  <si>
    <t>Increased borrowing capacity</t>
  </si>
  <si>
    <t>Interest rate of LIBOR plus</t>
  </si>
  <si>
    <t>1.125%</t>
  </si>
  <si>
    <t>Extended debt instrument date</t>
  </si>
  <si>
    <t>Jun. 30,
		2019</t>
  </si>
  <si>
    <t>Maximum [Member]</t>
  </si>
  <si>
    <t>Debt to earnings before Interest, Taxes and Depreciation ratio</t>
  </si>
  <si>
    <t>2.25%</t>
  </si>
  <si>
    <t>Minimum [Member]</t>
  </si>
  <si>
    <t>1.00%</t>
  </si>
  <si>
    <t>Libor Spread [Member] | Maximum [Member]</t>
  </si>
  <si>
    <t>1.50%</t>
  </si>
  <si>
    <t>Related Party Transactions - Additional Information (Detail) - $ / shares</t>
  </si>
  <si>
    <t>Aug. 23, 2016</t>
  </si>
  <si>
    <t>Aug. 12, 2016</t>
  </si>
  <si>
    <t>Jan. 04, 2016</t>
  </si>
  <si>
    <t>Aug. 11, 2015</t>
  </si>
  <si>
    <t>Caroline S Vaccariello [Member]</t>
  </si>
  <si>
    <t>Related Party Transaction [Line Items]</t>
  </si>
  <si>
    <t>Purchase of common shares</t>
  </si>
  <si>
    <t>Common shares price per share</t>
  </si>
  <si>
    <t>Number of trading days to be considered for average price of stock repurchased</t>
  </si>
  <si>
    <t>30 days</t>
  </si>
  <si>
    <t>Trus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0035</v>
      </c>
    </row>
    <row r="12" spans="1:3">
      <c s="4" r="A12" t="s">
        <v>19</v>
      </c>
      <c s="4" r="B12" t="s">
        <v>20</v>
      </c>
    </row>
    <row r="13" spans="1:3">
      <c s="4" r="A13" t="s">
        <v>21</v>
      </c>
      <c s="4" r="B13" t="s">
        <v>22</v>
      </c>
    </row>
    <row r="14" spans="1:3">
      <c s="4" r="A14" t="s">
        <v>23</v>
      </c>
      <c s="6" r="C14" t="n">
        <v>5120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940</v>
      </c>
      <c s="7" r="C3" t="n">
        <v>30393</v>
      </c>
    </row>
    <row r="4" spans="1:3">
      <c s="4" r="A4" t="s">
        <v>28</v>
      </c>
      <c s="6" r="B4" t="n">
        <v>69473</v>
      </c>
      <c s="6" r="C4" t="n">
        <v>63626</v>
      </c>
    </row>
    <row r="5" spans="1:3">
      <c s="4" r="A5" t="s">
        <v>29</v>
      </c>
      <c s="6" r="B5" t="n">
        <v>73665</v>
      </c>
      <c s="6" r="C5" t="n">
        <v>69912</v>
      </c>
    </row>
    <row r="6" spans="1:3">
      <c s="4" r="A6" t="s">
        <v>30</v>
      </c>
      <c s="6" r="B6" t="n">
        <v>4433</v>
      </c>
      <c s="6" r="C6" t="n">
        <v>4030</v>
      </c>
    </row>
    <row r="7" spans="1:3">
      <c s="4" r="A7" t="s">
        <v>31</v>
      </c>
      <c s="6" r="B7" t="n">
        <v>5511</v>
      </c>
      <c s="6" r="C7" t="n">
        <v>5585</v>
      </c>
    </row>
    <row r="8" spans="1:3">
      <c s="4" r="A8" t="s">
        <v>32</v>
      </c>
      <c s="6" r="B8" t="n">
        <v>6203</v>
      </c>
      <c s="6" r="C8" t="n">
        <v>6343</v>
      </c>
    </row>
    <row r="9" spans="1:3">
      <c s="4" r="A9" t="s">
        <v>33</v>
      </c>
      <c s="6" r="B9" t="n">
        <v>192225</v>
      </c>
      <c s="6" r="C9" t="n">
        <v>179889</v>
      </c>
    </row>
    <row r="10" spans="1:3">
      <c s="4" r="A10" t="s">
        <v>34</v>
      </c>
      <c s="6" r="B10" t="n">
        <v>107327</v>
      </c>
      <c s="6" r="C10" t="n">
        <v>91965</v>
      </c>
    </row>
    <row r="11" spans="1:3">
      <c s="4" r="A11" t="s">
        <v>35</v>
      </c>
      <c s="6" r="B11" t="n">
        <v>11245</v>
      </c>
      <c s="6" r="C11" t="n">
        <v>11288</v>
      </c>
    </row>
    <row r="12" spans="1:3">
      <c s="4" r="A12" t="s">
        <v>36</v>
      </c>
      <c s="6" r="B12" t="n">
        <v>16556</v>
      </c>
      <c s="6" r="C12" t="n">
        <v>15821</v>
      </c>
    </row>
    <row r="13" spans="1:3">
      <c s="4" r="A13" t="s">
        <v>37</v>
      </c>
      <c s="6" r="B13" t="n">
        <v>13910</v>
      </c>
      <c s="6" r="C13" t="n">
        <v>12704</v>
      </c>
    </row>
    <row r="14" spans="1:3">
      <c s="4" r="A14" t="s">
        <v>38</v>
      </c>
      <c s="6" r="B14" t="n">
        <v>11355</v>
      </c>
      <c s="6" r="C14" t="n">
        <v>11703</v>
      </c>
    </row>
    <row r="15" spans="1:3">
      <c s="4" r="A15" t="s">
        <v>39</v>
      </c>
      <c s="6" r="B15" t="n">
        <v>352618</v>
      </c>
      <c s="6" r="C15" t="n">
        <v>323370</v>
      </c>
    </row>
    <row r="16" spans="1:3">
      <c s="3" r="A16" t="s">
        <v>40</v>
      </c>
    </row>
    <row r="17" spans="1:3">
      <c s="4" r="A17" t="s">
        <v>41</v>
      </c>
      <c s="6" r="B17" t="n">
        <v>324</v>
      </c>
      <c s="6" r="C17" t="n">
        <v>413</v>
      </c>
    </row>
    <row r="18" spans="1:3">
      <c s="4" r="A18" t="s">
        <v>42</v>
      </c>
      <c s="6" r="B18" t="n">
        <v>1569</v>
      </c>
      <c s="6" r="C18" t="n">
        <v>110</v>
      </c>
    </row>
    <row r="19" spans="1:3">
      <c s="4" r="A19" t="s">
        <v>43</v>
      </c>
      <c s="6" r="B19" t="n">
        <v>26373</v>
      </c>
      <c s="6" r="C19" t="n">
        <v>20377</v>
      </c>
    </row>
    <row r="20" spans="1:3">
      <c s="4" r="A20" t="s">
        <v>44</v>
      </c>
      <c s="6" r="B20" t="n">
        <v>12717</v>
      </c>
      <c s="6" r="C20" t="n">
        <v>9306</v>
      </c>
    </row>
    <row r="21" spans="1:3">
      <c s="4" r="A21" t="s">
        <v>45</v>
      </c>
      <c s="6" r="B21" t="n">
        <v>13931</v>
      </c>
      <c s="6" r="C21" t="n">
        <v>13334</v>
      </c>
    </row>
    <row r="22" spans="1:3">
      <c s="4" r="A22" t="s">
        <v>46</v>
      </c>
      <c s="6" r="B22" t="n">
        <v>5643</v>
      </c>
      <c s="6" r="C22" t="n">
        <v>5648</v>
      </c>
    </row>
    <row r="23" spans="1:3">
      <c s="4" r="A23" t="s">
        <v>47</v>
      </c>
      <c s="6" r="B23" t="n">
        <v>1040</v>
      </c>
      <c s="6" r="C23" t="n">
        <v>1057</v>
      </c>
    </row>
    <row r="24" spans="1:3">
      <c s="4" r="A24" t="s">
        <v>48</v>
      </c>
      <c s="6" r="B24" t="n">
        <v>1221</v>
      </c>
      <c s="6" r="C24" t="n">
        <v>1423</v>
      </c>
    </row>
    <row r="25" spans="1:3">
      <c s="4" r="A25" t="s">
        <v>49</v>
      </c>
      <c s="6" r="B25" t="n">
        <v>62818</v>
      </c>
      <c s="6" r="C25" t="n">
        <v>51668</v>
      </c>
    </row>
    <row r="26" spans="1:3">
      <c s="4" r="A26" t="s">
        <v>50</v>
      </c>
      <c s="6" r="B26" t="n">
        <v>44227</v>
      </c>
      <c s="6" r="C26" t="n">
        <v>31754</v>
      </c>
    </row>
    <row r="27" spans="1:3">
      <c s="4" r="A27" t="s">
        <v>51</v>
      </c>
      <c s="6" r="B27" t="n">
        <v>10518</v>
      </c>
      <c s="6" r="C27" t="n">
        <v>11627</v>
      </c>
    </row>
    <row r="28" spans="1:3">
      <c s="4" r="A28" t="s">
        <v>48</v>
      </c>
      <c s="6" r="B28" t="n">
        <v>0</v>
      </c>
      <c s="6" r="C28" t="n">
        <v>195</v>
      </c>
    </row>
    <row r="29" spans="1:3">
      <c s="4" r="A29" t="s">
        <v>37</v>
      </c>
      <c s="6" r="B29" t="n">
        <v>2516</v>
      </c>
      <c s="6" r="C29" t="n">
        <v>2467</v>
      </c>
    </row>
    <row r="30" spans="1:3">
      <c s="4" r="A30" t="s">
        <v>52</v>
      </c>
      <c s="6" r="B30" t="n">
        <v>6073</v>
      </c>
      <c s="6" r="C30" t="n">
        <v>6675</v>
      </c>
    </row>
    <row r="31" spans="1:3">
      <c s="3" r="A31" t="s">
        <v>53</v>
      </c>
    </row>
    <row r="32" spans="1:3">
      <c s="4" r="A32" t="s">
        <v>54</v>
      </c>
      <c s="6" r="B32" t="n">
        <v>12498</v>
      </c>
      <c s="6" r="C32" t="n">
        <v>12478</v>
      </c>
    </row>
    <row r="33" spans="1:3">
      <c s="4" r="A33" t="s">
        <v>55</v>
      </c>
      <c s="6" r="B33" t="n">
        <v>-12054</v>
      </c>
      <c s="6" r="C33" t="n">
        <v>-12052</v>
      </c>
    </row>
    <row r="34" spans="1:3">
      <c s="4" r="A34" t="s">
        <v>56</v>
      </c>
      <c s="6" r="B34" t="n">
        <v>12054</v>
      </c>
      <c s="6" r="C34" t="n">
        <v>12052</v>
      </c>
    </row>
    <row r="35" spans="1:3">
      <c s="4" r="A35" t="s">
        <v>57</v>
      </c>
      <c s="6" r="B35" t="n">
        <v>24200</v>
      </c>
      <c s="6" r="C35" t="n">
        <v>22916</v>
      </c>
    </row>
    <row r="36" spans="1:3">
      <c s="4" r="A36" t="s">
        <v>58</v>
      </c>
      <c s="6" r="B36" t="n">
        <v>299351</v>
      </c>
      <c s="6" r="C36" t="n">
        <v>292311</v>
      </c>
    </row>
    <row r="37" spans="1:3">
      <c s="4" r="A37" t="s">
        <v>59</v>
      </c>
      <c s="6" r="B37" t="n">
        <v>-58974</v>
      </c>
      <c s="6" r="C37" t="n">
        <v>-54570</v>
      </c>
    </row>
    <row r="38" spans="1:3">
      <c s="4" r="A38" t="s">
        <v>60</v>
      </c>
      <c s="6" r="B38" t="n">
        <v>-50609</v>
      </c>
      <c s="6" r="C38" t="n">
        <v>-54151</v>
      </c>
    </row>
    <row r="39" spans="1:3">
      <c s="4" r="A39" t="s">
        <v>61</v>
      </c>
      <c s="6" r="B39" t="n">
        <v>226466</v>
      </c>
      <c s="6" r="C39" t="n">
        <v>218984</v>
      </c>
    </row>
    <row r="40" spans="1:3">
      <c s="4" r="A40" t="s">
        <v>62</v>
      </c>
      <c s="7" r="B40" t="n">
        <v>352618</v>
      </c>
      <c s="7" r="C40" t="n">
        <v>323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1</v>
      </c>
    </row>
    <row r="4" spans="1:2">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41</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46</v>
      </c>
    </row>
    <row r="4" spans="1:2">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7</v>
      </c>
      <c s="2" r="B1" t="s">
        <v>1</v>
      </c>
    </row>
    <row r="2" spans="1:2">
      <c s="2" r="B2" t="s">
        <v>2</v>
      </c>
    </row>
    <row r="3" spans="1:2">
      <c s="3" r="A3" t="s">
        <v>149</v>
      </c>
    </row>
    <row r="4" spans="1:2">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152</v>
      </c>
    </row>
    <row r="4" spans="1:2">
      <c s="4" r="A4" t="s">
        <v>201</v>
      </c>
      <c s="4" r="B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155</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25</v>
      </c>
    </row>
    <row r="2" spans="1:3">
      <c s="3" r="A2" t="s">
        <v>64</v>
      </c>
    </row>
    <row r="3" spans="1:3">
      <c s="4" r="A3" t="s">
        <v>65</v>
      </c>
      <c s="7" r="B3" t="n">
        <v>3149</v>
      </c>
      <c s="7" r="C3" t="n">
        <v>2326</v>
      </c>
    </row>
    <row r="4" spans="1:3">
      <c s="4" r="A4" t="s">
        <v>66</v>
      </c>
      <c s="7" r="B4" t="n">
        <v>2</v>
      </c>
      <c s="7" r="C4" t="n">
        <v>2</v>
      </c>
    </row>
    <row r="5" spans="1:3">
      <c s="4" r="A5" t="s">
        <v>67</v>
      </c>
      <c s="6" r="B5" t="n">
        <v>15000000</v>
      </c>
      <c s="6" r="C5" t="n">
        <v>15000000</v>
      </c>
    </row>
    <row r="6" spans="1:3">
      <c s="4" r="A6" t="s">
        <v>68</v>
      </c>
      <c s="6" r="B6" t="n">
        <v>5125849</v>
      </c>
      <c s="6" r="C6" t="n">
        <v>5221062</v>
      </c>
    </row>
    <row r="7" spans="1:3">
      <c s="4" r="A7" t="s">
        <v>69</v>
      </c>
      <c s="6" r="B7" t="n">
        <v>5125849</v>
      </c>
      <c s="6" r="C7" t="n">
        <v>5221062</v>
      </c>
    </row>
    <row r="8" spans="1:3">
      <c s="4" r="A8" t="s">
        <v>70</v>
      </c>
      <c s="6" r="B8" t="n">
        <v>297281</v>
      </c>
      <c s="6" r="C8" t="n">
        <v>296635</v>
      </c>
    </row>
    <row r="9" spans="1:3">
      <c s="4" r="A9" t="s">
        <v>71</v>
      </c>
      <c s="6" r="B9" t="n">
        <v>1122290</v>
      </c>
      <c s="6" r="C9" t="n">
        <v>1018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208</v>
      </c>
      <c s="2" r="B1" t="s">
        <v>1</v>
      </c>
    </row>
    <row r="2" spans="1:2">
      <c s="2" r="B2" t="s">
        <v>2</v>
      </c>
    </row>
    <row r="3" spans="1:2">
      <c s="4" r="A3" t="s">
        <v>209</v>
      </c>
      <c s="4" r="B3" t="s">
        <v>210</v>
      </c>
    </row>
    <row r="4" spans="1:2">
      <c s="4" r="A4" t="s">
        <v>211</v>
      </c>
      <c s="4" r="B4" t="s">
        <v>212</v>
      </c>
    </row>
    <row r="5" spans="1:2">
      <c s="4" r="A5" t="s">
        <v>213</v>
      </c>
    </row>
    <row r="6" spans="1:2">
      <c s="4" r="A6" t="s">
        <v>214</v>
      </c>
      <c s="4" r="B6" t="s">
        <v>215</v>
      </c>
    </row>
    <row r="7" spans="1:2">
      <c s="4" r="A7" t="s">
        <v>216</v>
      </c>
    </row>
    <row r="8" spans="1:2">
      <c s="4" r="A8" t="s">
        <v>214</v>
      </c>
      <c s="4" r="B8"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8</v>
      </c>
      <c s="2" r="B1" t="s">
        <v>1</v>
      </c>
    </row>
    <row r="2" spans="1:2">
      <c s="2" r="B2" t="s">
        <v>2</v>
      </c>
    </row>
    <row r="3" spans="1:2">
      <c s="3" r="A3" t="s">
        <v>169</v>
      </c>
    </row>
    <row r="4" spans="1:2">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175</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4</v>
      </c>
      <c s="2" r="B1" t="s">
        <v>1</v>
      </c>
    </row>
    <row r="2" spans="1:2">
      <c s="2" r="B2" t="s">
        <v>2</v>
      </c>
    </row>
    <row r="3" spans="1:2">
      <c s="3" r="A3" t="s">
        <v>178</v>
      </c>
    </row>
    <row r="4" spans="1:2">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5</v>
      </c>
    </row>
    <row r="2" spans="1:3">
      <c s="3" r="A2" t="s">
        <v>228</v>
      </c>
    </row>
    <row r="3" spans="1:3">
      <c s="4" r="A3" t="s">
        <v>229</v>
      </c>
      <c s="7" r="B3" t="n">
        <v>34891</v>
      </c>
      <c s="7" r="C3" t="n">
        <v>37812</v>
      </c>
    </row>
    <row r="4" spans="1:3">
      <c s="4" r="A4" t="s">
        <v>230</v>
      </c>
      <c s="6" r="B4" t="n">
        <v>8487</v>
      </c>
      <c s="6" r="C4" t="n">
        <v>6902</v>
      </c>
    </row>
    <row r="5" spans="1:3">
      <c s="4" r="A5" t="s">
        <v>231</v>
      </c>
      <c s="6" r="B5" t="n">
        <v>39363</v>
      </c>
      <c s="6" r="C5" t="n">
        <v>34854</v>
      </c>
    </row>
    <row r="6" spans="1:3">
      <c s="4" r="A6" t="s">
        <v>232</v>
      </c>
      <c s="6" r="B6" t="n">
        <v>82741</v>
      </c>
      <c s="6" r="C6" t="n">
        <v>79568</v>
      </c>
    </row>
    <row r="7" spans="1:3">
      <c s="4" r="A7" t="s">
        <v>233</v>
      </c>
      <c s="6" r="B7" t="n">
        <v>-3219</v>
      </c>
      <c s="6" r="C7" t="n">
        <v>-3538</v>
      </c>
    </row>
    <row r="8" spans="1:3">
      <c s="4" r="A8" t="s">
        <v>234</v>
      </c>
      <c s="6" r="B8" t="n">
        <v>-5857</v>
      </c>
      <c s="6" r="C8" t="n">
        <v>-6118</v>
      </c>
    </row>
    <row r="9" spans="1:3">
      <c s="4" r="A9" t="s">
        <v>29</v>
      </c>
      <c s="7" r="B9" t="n">
        <v>73665</v>
      </c>
      <c s="7" r="C9" t="n">
        <v>699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5</v>
      </c>
      <c s="2" r="B1" t="s">
        <v>73</v>
      </c>
      <c s="2" r="D1" t="s">
        <v>1</v>
      </c>
    </row>
    <row r="2" spans="1:6">
      <c s="2" r="B2" t="s">
        <v>2</v>
      </c>
      <c s="2" r="C2" t="s">
        <v>74</v>
      </c>
      <c s="2" r="D2" t="s">
        <v>2</v>
      </c>
      <c s="2" r="E2" t="s">
        <v>74</v>
      </c>
      <c s="2" r="F2" t="s">
        <v>25</v>
      </c>
    </row>
    <row r="3" spans="1:6">
      <c s="3" r="A3" t="s">
        <v>228</v>
      </c>
    </row>
    <row r="4" spans="1:6">
      <c s="4" r="A4" t="s">
        <v>236</v>
      </c>
      <c s="7" r="B4" t="n">
        <v>29</v>
      </c>
      <c s="7" r="D4" t="n">
        <v>29</v>
      </c>
      <c s="10" r="F4" t="n">
        <v>26.8</v>
      </c>
    </row>
    <row r="5" spans="1:6">
      <c s="4" r="A5" t="s">
        <v>237</v>
      </c>
      <c s="10" r="B5" t="n">
        <v>-0.2</v>
      </c>
      <c s="10" r="C5" t="n">
        <v>-0.4</v>
      </c>
      <c s="10" r="D5" t="n">
        <v>-0.3</v>
      </c>
      <c s="10" r="E5" t="n">
        <v>-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25</v>
      </c>
    </row>
    <row r="2" spans="1:3">
      <c s="3" r="A2" t="s">
        <v>239</v>
      </c>
    </row>
    <row r="3" spans="1:3">
      <c s="4" r="A3" t="s">
        <v>240</v>
      </c>
      <c s="7" r="B3" t="n">
        <v>249490</v>
      </c>
      <c s="7" r="C3" t="n">
        <v>224939</v>
      </c>
    </row>
    <row r="4" spans="1:3">
      <c s="4" r="A4" t="s">
        <v>241</v>
      </c>
      <c s="6" r="B4" t="n">
        <v>142163</v>
      </c>
      <c s="6" r="C4" t="n">
        <v>132974</v>
      </c>
    </row>
    <row r="5" spans="1:3">
      <c s="4" r="A5" t="s">
        <v>242</v>
      </c>
      <c s="6" r="B5" t="n">
        <v>107327</v>
      </c>
      <c s="6" r="C5" t="n">
        <v>91965</v>
      </c>
    </row>
    <row r="6" spans="1:3">
      <c s="4" r="A6" t="s">
        <v>243</v>
      </c>
    </row>
    <row r="7" spans="1:3">
      <c s="3" r="A7" t="s">
        <v>239</v>
      </c>
    </row>
    <row r="8" spans="1:3">
      <c s="4" r="A8" t="s">
        <v>240</v>
      </c>
      <c s="6" r="B8" t="n">
        <v>12903</v>
      </c>
      <c s="6" r="C8" t="n">
        <v>12260</v>
      </c>
    </row>
    <row r="9" spans="1:3">
      <c s="4" r="A9" t="s">
        <v>244</v>
      </c>
    </row>
    <row r="10" spans="1:3">
      <c s="3" r="A10" t="s">
        <v>239</v>
      </c>
    </row>
    <row r="11" spans="1:3">
      <c s="4" r="A11" t="s">
        <v>240</v>
      </c>
      <c s="6" r="B11" t="n">
        <v>73739</v>
      </c>
      <c s="6" r="C11" t="n">
        <v>71711</v>
      </c>
    </row>
    <row r="12" spans="1:3">
      <c s="4" r="A12" t="s">
        <v>245</v>
      </c>
    </row>
    <row r="13" spans="1:3">
      <c s="3" r="A13" t="s">
        <v>239</v>
      </c>
    </row>
    <row r="14" spans="1:3">
      <c s="4" r="A14" t="s">
        <v>240</v>
      </c>
      <c s="6" r="B14" t="n">
        <v>158980</v>
      </c>
      <c s="6" r="C14" t="n">
        <v>137599</v>
      </c>
    </row>
    <row r="15" spans="1:3">
      <c s="4" r="A15" t="s">
        <v>246</v>
      </c>
    </row>
    <row r="16" spans="1:3">
      <c s="3" r="A16" t="s">
        <v>239</v>
      </c>
    </row>
    <row r="17" spans="1:3">
      <c s="4" r="A17" t="s">
        <v>240</v>
      </c>
      <c s="7" r="B17" t="n">
        <v>3868</v>
      </c>
      <c s="7" r="C17" t="n">
        <v>3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7</v>
      </c>
      <c s="2" r="B1" t="s">
        <v>73</v>
      </c>
      <c s="2" r="D1" t="s">
        <v>1</v>
      </c>
    </row>
    <row r="2" spans="1:5">
      <c s="2" r="B2" t="s">
        <v>2</v>
      </c>
      <c s="2" r="C2" t="s">
        <v>74</v>
      </c>
      <c s="2" r="D2" t="s">
        <v>2</v>
      </c>
      <c s="2" r="E2" t="s">
        <v>74</v>
      </c>
    </row>
    <row r="3" spans="1:5">
      <c s="3" r="A3" t="s">
        <v>146</v>
      </c>
    </row>
    <row r="4" spans="1:5">
      <c s="4" r="A4" t="s">
        <v>248</v>
      </c>
      <c s="7" r="B4" t="n">
        <v>42</v>
      </c>
      <c s="7" r="C4" t="n">
        <v>88</v>
      </c>
      <c s="7" r="D4" t="n">
        <v>152</v>
      </c>
      <c s="7" r="E4" t="n">
        <v>142</v>
      </c>
    </row>
    <row r="5" spans="1:5">
      <c s="4" r="A5" t="s">
        <v>249</v>
      </c>
      <c s="6" r="B5" t="n">
        <v>370</v>
      </c>
      <c s="6" r="C5" t="n">
        <v>361</v>
      </c>
      <c s="6" r="D5" t="n">
        <v>1099</v>
      </c>
      <c s="6" r="E5" t="n">
        <v>1077</v>
      </c>
    </row>
    <row r="6" spans="1:5">
      <c s="4" r="A6" t="s">
        <v>250</v>
      </c>
      <c s="6" r="B6" t="n">
        <v>-470</v>
      </c>
      <c s="6" r="C6" t="n">
        <v>-456</v>
      </c>
      <c s="6" r="D6" t="n">
        <v>-1369</v>
      </c>
      <c s="6" r="E6" t="n">
        <v>-1386</v>
      </c>
    </row>
    <row r="7" spans="1:5">
      <c s="4" r="A7" t="s">
        <v>251</v>
      </c>
      <c s="6" r="B7" t="n">
        <v>146</v>
      </c>
      <c s="6" r="C7" t="n">
        <v>158</v>
      </c>
      <c s="6" r="D7" t="n">
        <v>392</v>
      </c>
      <c s="6" r="E7" t="n">
        <v>436</v>
      </c>
    </row>
    <row r="8" spans="1:5">
      <c s="4" r="A8" t="s">
        <v>252</v>
      </c>
      <c s="7" r="B8" t="n">
        <v>88</v>
      </c>
      <c s="7" r="C8" t="n">
        <v>151</v>
      </c>
      <c s="7" r="D8" t="n">
        <v>274</v>
      </c>
      <c s="7" r="E8" t="n">
        <v>2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53</v>
      </c>
      <c s="2" r="B1" t="s">
        <v>1</v>
      </c>
    </row>
    <row r="2" spans="1:2">
      <c s="2" r="B2" t="s">
        <v>254</v>
      </c>
    </row>
    <row r="3" spans="1:2">
      <c s="3" r="A3" t="s">
        <v>146</v>
      </c>
    </row>
    <row r="4" spans="1:2">
      <c s="4" r="A4" t="s">
        <v>255</v>
      </c>
      <c s="7" r="B4" t="n">
        <v>1000000</v>
      </c>
    </row>
    <row r="5" spans="1:2">
      <c s="4" r="A5" t="s">
        <v>256</v>
      </c>
      <c s="7" r="B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7</v>
      </c>
      <c s="2" r="B1" t="s">
        <v>73</v>
      </c>
      <c s="2" r="D1" t="s">
        <v>1</v>
      </c>
    </row>
    <row r="2" spans="1:5">
      <c s="2" r="B2" t="s">
        <v>2</v>
      </c>
      <c s="2" r="C2" t="s">
        <v>74</v>
      </c>
      <c s="2" r="D2" t="s">
        <v>2</v>
      </c>
      <c s="2" r="E2" t="s">
        <v>74</v>
      </c>
    </row>
    <row r="3" spans="1:5">
      <c s="3" r="A3" t="s">
        <v>258</v>
      </c>
    </row>
    <row r="4" spans="1:5">
      <c s="4" r="A4" t="s">
        <v>259</v>
      </c>
      <c s="7" r="B4" t="n">
        <v>-51986</v>
      </c>
      <c s="7" r="C4" t="n">
        <v>-44005</v>
      </c>
      <c s="7" r="D4" t="n">
        <v>-54151</v>
      </c>
      <c s="7" r="E4" t="n">
        <v>-35134</v>
      </c>
    </row>
    <row r="5" spans="1:5">
      <c s="3" r="A5" t="s">
        <v>260</v>
      </c>
    </row>
    <row r="6" spans="1:5">
      <c s="4" r="A6" t="s">
        <v>261</v>
      </c>
      <c s="6" r="B6" t="n">
        <v>1286</v>
      </c>
      <c s="6" r="C6" t="n">
        <v>-10001</v>
      </c>
      <c s="6" r="D6" t="n">
        <v>3298</v>
      </c>
      <c s="6" r="E6" t="n">
        <v>-19046</v>
      </c>
    </row>
    <row r="7" spans="1:5">
      <c s="3" r="A7" t="s">
        <v>262</v>
      </c>
    </row>
    <row r="8" spans="1:5">
      <c s="4" r="A8" t="s">
        <v>263</v>
      </c>
      <c s="6" r="B8" t="n">
        <v>91</v>
      </c>
      <c s="6" r="C8" t="n">
        <v>99</v>
      </c>
      <c s="6" r="D8" t="n">
        <v>244</v>
      </c>
      <c s="6" r="E8" t="n">
        <v>273</v>
      </c>
    </row>
    <row r="9" spans="1:5">
      <c s="4" r="A9" t="s">
        <v>264</v>
      </c>
      <c s="6" r="B9" t="n">
        <v>1377</v>
      </c>
      <c s="6" r="C9" t="n">
        <v>-9902</v>
      </c>
      <c s="6" r="D9" t="n">
        <v>3542</v>
      </c>
      <c s="6" r="E9" t="n">
        <v>-18773</v>
      </c>
    </row>
    <row r="10" spans="1:5">
      <c s="4" r="A10" t="s">
        <v>265</v>
      </c>
      <c s="6" r="B10" t="n">
        <v>-50609</v>
      </c>
      <c s="6" r="C10" t="n">
        <v>-53907</v>
      </c>
      <c s="6" r="D10" t="n">
        <v>-50609</v>
      </c>
      <c s="6" r="E10" t="n">
        <v>-53907</v>
      </c>
    </row>
    <row r="11" spans="1:5">
      <c s="4" r="A11" t="s">
        <v>266</v>
      </c>
    </row>
    <row r="12" spans="1:5">
      <c s="3" r="A12" t="s">
        <v>258</v>
      </c>
    </row>
    <row r="13" spans="1:5">
      <c s="4" r="A13" t="s">
        <v>259</v>
      </c>
      <c s="6" r="B13" t="n">
        <v>-6082</v>
      </c>
      <c s="6" r="C13" t="n">
        <v>-6833</v>
      </c>
      <c s="6" r="D13" t="n">
        <v>-6235</v>
      </c>
      <c s="6" r="E13" t="n">
        <v>-7007</v>
      </c>
    </row>
    <row r="14" spans="1:5">
      <c s="3" r="A14" t="s">
        <v>260</v>
      </c>
    </row>
    <row r="15" spans="1:5">
      <c s="4" r="A15" t="s">
        <v>261</v>
      </c>
      <c s="6" r="B15" t="n">
        <v>0</v>
      </c>
      <c s="6" r="C15" t="n">
        <v>0</v>
      </c>
      <c s="6" r="D15" t="n">
        <v>0</v>
      </c>
      <c s="6" r="E15" t="n">
        <v>0</v>
      </c>
    </row>
    <row r="16" spans="1:5">
      <c s="3" r="A16" t="s">
        <v>262</v>
      </c>
    </row>
    <row r="17" spans="1:5">
      <c s="4" r="A17" t="s">
        <v>263</v>
      </c>
      <c s="6" r="B17" t="n">
        <v>91</v>
      </c>
      <c s="6" r="C17" t="n">
        <v>99</v>
      </c>
      <c s="6" r="D17" t="n">
        <v>244</v>
      </c>
      <c s="6" r="E17" t="n">
        <v>273</v>
      </c>
    </row>
    <row r="18" spans="1:5">
      <c s="4" r="A18" t="s">
        <v>264</v>
      </c>
      <c s="6" r="B18" t="n">
        <v>91</v>
      </c>
      <c s="6" r="C18" t="n">
        <v>99</v>
      </c>
      <c s="6" r="D18" t="n">
        <v>244</v>
      </c>
      <c s="6" r="E18" t="n">
        <v>273</v>
      </c>
    </row>
    <row r="19" spans="1:5">
      <c s="4" r="A19" t="s">
        <v>265</v>
      </c>
      <c s="6" r="B19" t="n">
        <v>-5991</v>
      </c>
      <c s="6" r="C19" t="n">
        <v>-6734</v>
      </c>
      <c s="6" r="D19" t="n">
        <v>-5991</v>
      </c>
      <c s="6" r="E19" t="n">
        <v>-6734</v>
      </c>
    </row>
    <row r="20" spans="1:5">
      <c s="4" r="A20" t="s">
        <v>267</v>
      </c>
    </row>
    <row r="21" spans="1:5">
      <c s="3" r="A21" t="s">
        <v>258</v>
      </c>
    </row>
    <row r="22" spans="1:5">
      <c s="4" r="A22" t="s">
        <v>259</v>
      </c>
      <c s="6" r="B22" t="n">
        <v>-45904</v>
      </c>
      <c s="6" r="C22" t="n">
        <v>-37172</v>
      </c>
      <c s="6" r="D22" t="n">
        <v>-47916</v>
      </c>
      <c s="6" r="E22" t="n">
        <v>-28127</v>
      </c>
    </row>
    <row r="23" spans="1:5">
      <c s="3" r="A23" t="s">
        <v>260</v>
      </c>
    </row>
    <row r="24" spans="1:5">
      <c s="4" r="A24" t="s">
        <v>261</v>
      </c>
      <c s="6" r="B24" t="n">
        <v>1286</v>
      </c>
      <c s="6" r="C24" t="n">
        <v>-10001</v>
      </c>
      <c s="6" r="D24" t="n">
        <v>3298</v>
      </c>
      <c s="6" r="E24" t="n">
        <v>-19046</v>
      </c>
    </row>
    <row r="25" spans="1:5">
      <c s="3" r="A25" t="s">
        <v>262</v>
      </c>
    </row>
    <row r="26" spans="1:5">
      <c s="4" r="A26" t="s">
        <v>263</v>
      </c>
      <c s="6" r="B26" t="n">
        <v>0</v>
      </c>
      <c s="6" r="C26" t="n">
        <v>0</v>
      </c>
      <c s="6" r="D26" t="n">
        <v>0</v>
      </c>
      <c s="6" r="E26" t="n">
        <v>0</v>
      </c>
    </row>
    <row r="27" spans="1:5">
      <c s="4" r="A27" t="s">
        <v>264</v>
      </c>
      <c s="6" r="B27" t="n">
        <v>1286</v>
      </c>
      <c s="6" r="C27" t="n">
        <v>-10001</v>
      </c>
      <c s="6" r="D27" t="n">
        <v>3298</v>
      </c>
      <c s="6" r="E27" t="n">
        <v>-19046</v>
      </c>
    </row>
    <row r="28" spans="1:5">
      <c s="4" r="A28" t="s">
        <v>265</v>
      </c>
      <c s="7" r="B28" t="n">
        <v>-44618</v>
      </c>
      <c s="7" r="C28" t="n">
        <v>-47173</v>
      </c>
      <c s="7" r="D28" t="n">
        <v>-44618</v>
      </c>
      <c s="7" r="E28" t="n">
        <v>-471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88299</v>
      </c>
      <c s="7" r="C4" t="n">
        <v>89046</v>
      </c>
      <c s="7" r="D4" t="n">
        <v>250202</v>
      </c>
      <c s="7" r="E4" t="n">
        <v>262705</v>
      </c>
    </row>
    <row r="5" spans="1:5">
      <c s="4" r="A5" t="s">
        <v>77</v>
      </c>
      <c s="6" r="B5" t="n">
        <v>59444</v>
      </c>
      <c s="6" r="C5" t="n">
        <v>62887</v>
      </c>
      <c s="6" r="D5" t="n">
        <v>170252</v>
      </c>
      <c s="6" r="E5" t="n">
        <v>185342</v>
      </c>
    </row>
    <row r="6" spans="1:5">
      <c s="4" r="A6" t="s">
        <v>78</v>
      </c>
      <c s="6" r="B6" t="n">
        <v>28855</v>
      </c>
      <c s="6" r="C6" t="n">
        <v>26159</v>
      </c>
      <c s="6" r="D6" t="n">
        <v>79950</v>
      </c>
      <c s="6" r="E6" t="n">
        <v>77363</v>
      </c>
    </row>
    <row r="7" spans="1:5">
      <c s="3" r="A7" t="s">
        <v>79</v>
      </c>
    </row>
    <row r="8" spans="1:5">
      <c s="4" r="A8" t="s">
        <v>80</v>
      </c>
      <c s="6" r="B8" t="n">
        <v>8022</v>
      </c>
      <c s="6" r="C8" t="n">
        <v>7893</v>
      </c>
      <c s="6" r="D8" t="n">
        <v>23836</v>
      </c>
      <c s="6" r="E8" t="n">
        <v>22852</v>
      </c>
    </row>
    <row r="9" spans="1:5">
      <c s="4" r="A9" t="s">
        <v>81</v>
      </c>
      <c s="6" r="B9" t="n">
        <v>10579</v>
      </c>
      <c s="6" r="C9" t="n">
        <v>8010</v>
      </c>
      <c s="6" r="D9" t="n">
        <v>31628</v>
      </c>
      <c s="6" r="E9" t="n">
        <v>27596</v>
      </c>
    </row>
    <row r="10" spans="1:5">
      <c s="4" r="A10" t="s">
        <v>82</v>
      </c>
      <c s="6" r="B10" t="n">
        <v>3433</v>
      </c>
      <c s="6" r="C10" t="n">
        <v>3745</v>
      </c>
      <c s="6" r="D10" t="n">
        <v>10778</v>
      </c>
      <c s="6" r="E10" t="n">
        <v>11320</v>
      </c>
    </row>
    <row r="11" spans="1:5">
      <c s="4" r="A11" t="s">
        <v>83</v>
      </c>
      <c s="6" r="B11" t="n">
        <v>196</v>
      </c>
      <c s="6" r="C11" t="n">
        <v>4425</v>
      </c>
      <c s="6" r="D11" t="n">
        <v>-683</v>
      </c>
      <c s="6" r="E11" t="n">
        <v>8410</v>
      </c>
    </row>
    <row r="12" spans="1:5">
      <c s="4" r="A12" t="s">
        <v>84</v>
      </c>
      <c s="6" r="B12" t="n">
        <v>22230</v>
      </c>
      <c s="6" r="C12" t="n">
        <v>24073</v>
      </c>
      <c s="6" r="D12" t="n">
        <v>65559</v>
      </c>
      <c s="6" r="E12" t="n">
        <v>70178</v>
      </c>
    </row>
    <row r="13" spans="1:5">
      <c s="4" r="A13" t="s">
        <v>85</v>
      </c>
      <c s="6" r="B13" t="n">
        <v>6625</v>
      </c>
      <c s="6" r="C13" t="n">
        <v>2086</v>
      </c>
      <c s="6" r="D13" t="n">
        <v>14391</v>
      </c>
      <c s="6" r="E13" t="n">
        <v>7185</v>
      </c>
    </row>
    <row r="14" spans="1:5">
      <c s="3" r="A14" t="s">
        <v>86</v>
      </c>
    </row>
    <row r="15" spans="1:5">
      <c s="4" r="A15" t="s">
        <v>87</v>
      </c>
      <c s="6" r="B15" t="n">
        <v>63</v>
      </c>
      <c s="6" r="C15" t="n">
        <v>103</v>
      </c>
      <c s="6" r="D15" t="n">
        <v>206</v>
      </c>
      <c s="6" r="E15" t="n">
        <v>317</v>
      </c>
    </row>
    <row r="16" spans="1:5">
      <c s="4" r="A16" t="s">
        <v>88</v>
      </c>
      <c s="6" r="B16" t="n">
        <v>-264</v>
      </c>
      <c s="6" r="C16" t="n">
        <v>-141</v>
      </c>
      <c s="6" r="D16" t="n">
        <v>-588</v>
      </c>
      <c s="6" r="E16" t="n">
        <v>-423</v>
      </c>
    </row>
    <row r="17" spans="1:5">
      <c s="4" r="A17" t="s">
        <v>89</v>
      </c>
      <c s="6" r="B17" t="n">
        <v>110</v>
      </c>
      <c s="6" r="C17" t="n">
        <v>93</v>
      </c>
      <c s="6" r="D17" t="n">
        <v>-46</v>
      </c>
      <c s="6" r="E17" t="n">
        <v>-531</v>
      </c>
    </row>
    <row r="18" spans="1:5">
      <c s="4" r="A18" t="s">
        <v>90</v>
      </c>
      <c s="6" r="B18" t="n">
        <v>-91</v>
      </c>
      <c s="6" r="C18" t="n">
        <v>55</v>
      </c>
      <c s="6" r="D18" t="n">
        <v>-428</v>
      </c>
      <c s="6" r="E18" t="n">
        <v>-637</v>
      </c>
    </row>
    <row r="19" spans="1:5">
      <c s="4" r="A19" t="s">
        <v>91</v>
      </c>
      <c s="6" r="B19" t="n">
        <v>6534</v>
      </c>
      <c s="6" r="C19" t="n">
        <v>2141</v>
      </c>
      <c s="6" r="D19" t="n">
        <v>13963</v>
      </c>
      <c s="6" r="E19" t="n">
        <v>6548</v>
      </c>
    </row>
    <row r="20" spans="1:5">
      <c s="4" r="A20" t="s">
        <v>92</v>
      </c>
      <c s="6" r="B20" t="n">
        <v>1792</v>
      </c>
      <c s="6" r="C20" t="n">
        <v>1935</v>
      </c>
      <c s="6" r="D20" t="n">
        <v>3809</v>
      </c>
      <c s="6" r="E20" t="n">
        <v>2918</v>
      </c>
    </row>
    <row r="21" spans="1:5">
      <c s="4" r="A21" t="s">
        <v>93</v>
      </c>
      <c s="7" r="B21" t="n">
        <v>4742</v>
      </c>
      <c s="7" r="C21" t="n">
        <v>206</v>
      </c>
      <c s="7" r="D21" t="n">
        <v>10154</v>
      </c>
      <c s="7" r="E21" t="n">
        <v>3630</v>
      </c>
    </row>
    <row r="22" spans="1:5">
      <c s="3" r="A22" t="s">
        <v>94</v>
      </c>
    </row>
    <row r="23" spans="1:5">
      <c s="4" r="A23" t="s">
        <v>95</v>
      </c>
      <c s="8" r="B23" t="n">
        <v>0.92</v>
      </c>
      <c s="8" r="C23" t="n">
        <v>0.04</v>
      </c>
      <c s="8" r="D23" t="n">
        <v>1.96</v>
      </c>
      <c s="8" r="E23" t="n">
        <v>0.67</v>
      </c>
    </row>
    <row r="24" spans="1:5">
      <c s="3" r="A24" t="s">
        <v>96</v>
      </c>
    </row>
    <row r="25" spans="1:5">
      <c s="4" r="A25" t="s">
        <v>95</v>
      </c>
      <c s="9" r="B25" t="n">
        <v>0.92</v>
      </c>
      <c s="9" r="C25" t="n">
        <v>0.04</v>
      </c>
      <c s="9" r="D25" t="n">
        <v>1.95</v>
      </c>
      <c s="9" r="E25" t="n">
        <v>0.67</v>
      </c>
    </row>
    <row r="26" spans="1:5">
      <c s="4" r="A26" t="s">
        <v>97</v>
      </c>
      <c s="8" r="B26" t="n">
        <v>0.2</v>
      </c>
      <c s="8" r="C26" t="n">
        <v>0.2</v>
      </c>
      <c s="8" r="D26" t="n">
        <v>0.6</v>
      </c>
      <c s="8" r="E26" t="n">
        <v>0.6</v>
      </c>
    </row>
    <row r="27" spans="1:5">
      <c s="4" r="A27" t="s">
        <v>98</v>
      </c>
      <c s="6" r="B27" t="n">
        <v>5146</v>
      </c>
      <c s="6" r="C27" t="n">
        <v>5356</v>
      </c>
      <c s="6" r="D27" t="n">
        <v>5180</v>
      </c>
      <c s="6" r="E27" t="n">
        <v>5381</v>
      </c>
    </row>
    <row r="28" spans="1:5">
      <c s="4" r="A28" t="s">
        <v>99</v>
      </c>
      <c s="6" r="B28" t="n">
        <v>5169</v>
      </c>
      <c s="6" r="C28" t="n">
        <v>5372</v>
      </c>
      <c s="6" r="D28" t="n">
        <v>5200</v>
      </c>
      <c s="6" r="E28" t="n">
        <v>5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8</v>
      </c>
      <c s="2" r="B1" t="s">
        <v>73</v>
      </c>
      <c s="2" r="D1" t="s">
        <v>1</v>
      </c>
    </row>
    <row r="2" spans="1:5">
      <c s="2" r="B2" t="s">
        <v>2</v>
      </c>
      <c s="2" r="C2" t="s">
        <v>74</v>
      </c>
      <c s="2" r="D2" t="s">
        <v>2</v>
      </c>
      <c s="2" r="E2" t="s">
        <v>74</v>
      </c>
    </row>
    <row r="3" spans="1:5">
      <c s="3" r="A3" t="s">
        <v>269</v>
      </c>
    </row>
    <row r="4" spans="1:5">
      <c s="4" r="A4" t="s">
        <v>95</v>
      </c>
      <c s="7" r="B4" t="n">
        <v>4742</v>
      </c>
      <c s="7" r="C4" t="n">
        <v>206</v>
      </c>
      <c s="7" r="D4" t="n">
        <v>10154</v>
      </c>
      <c s="7" r="E4" t="n">
        <v>3630</v>
      </c>
    </row>
    <row r="5" spans="1:5">
      <c s="3" r="A5" t="s">
        <v>270</v>
      </c>
    </row>
    <row r="6" spans="1:5">
      <c s="4" r="A6" t="s">
        <v>271</v>
      </c>
      <c s="6" r="B6" t="n">
        <v>5146</v>
      </c>
      <c s="6" r="C6" t="n">
        <v>5356</v>
      </c>
      <c s="6" r="D6" t="n">
        <v>5180</v>
      </c>
      <c s="6" r="E6" t="n">
        <v>5381</v>
      </c>
    </row>
    <row r="7" spans="1:5">
      <c s="4" r="A7" t="s">
        <v>272</v>
      </c>
      <c s="6" r="B7" t="n">
        <v>23</v>
      </c>
      <c s="6" r="C7" t="n">
        <v>16</v>
      </c>
      <c s="6" r="D7" t="n">
        <v>20</v>
      </c>
      <c s="6" r="E7" t="n">
        <v>16</v>
      </c>
    </row>
    <row r="8" spans="1:5">
      <c s="4" r="A8" t="s">
        <v>273</v>
      </c>
      <c s="6" r="B8" t="n">
        <v>5169</v>
      </c>
      <c s="6" r="C8" t="n">
        <v>5372</v>
      </c>
      <c s="6" r="D8" t="n">
        <v>5200</v>
      </c>
      <c s="6" r="E8" t="n">
        <v>5397</v>
      </c>
    </row>
    <row r="9" spans="1:5">
      <c s="3" r="A9" t="s">
        <v>274</v>
      </c>
    </row>
    <row r="10" spans="1:5">
      <c s="4" r="A10" t="s">
        <v>275</v>
      </c>
      <c s="8" r="B10" t="n">
        <v>0.92</v>
      </c>
      <c s="8" r="C10" t="n">
        <v>0.04</v>
      </c>
      <c s="8" r="D10" t="n">
        <v>1.96</v>
      </c>
      <c s="8" r="E10" t="n">
        <v>0.67</v>
      </c>
    </row>
    <row r="11" spans="1:5">
      <c s="4" r="A11" t="s">
        <v>276</v>
      </c>
      <c s="8" r="B11" t="n">
        <v>0.92</v>
      </c>
      <c s="8" r="C11" t="n">
        <v>0.04</v>
      </c>
      <c s="8" r="D11" t="n">
        <v>1.95</v>
      </c>
      <c s="8" r="E11" t="n">
        <v>0.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7</v>
      </c>
      <c s="2" r="B1" t="s">
        <v>73</v>
      </c>
      <c s="2" r="D1" t="s">
        <v>1</v>
      </c>
    </row>
    <row r="2" spans="1:5">
      <c s="2" r="B2" t="s">
        <v>2</v>
      </c>
      <c s="2" r="C2" t="s">
        <v>74</v>
      </c>
      <c s="2" r="D2" t="s">
        <v>2</v>
      </c>
      <c s="2" r="E2" t="s">
        <v>74</v>
      </c>
    </row>
    <row r="3" spans="1:5">
      <c s="4" r="A3" t="s">
        <v>216</v>
      </c>
    </row>
    <row r="4" spans="1:5">
      <c s="3" r="A4" t="s">
        <v>278</v>
      </c>
    </row>
    <row r="5" spans="1:5">
      <c s="4" r="A5" t="s">
        <v>279</v>
      </c>
      <c s="6" r="B5" t="n">
        <v>47850</v>
      </c>
      <c s="6" r="C5" t="n">
        <v>59750</v>
      </c>
      <c s="6" r="D5" t="n">
        <v>55350</v>
      </c>
      <c s="6" r="E5" t="n">
        <v>51850</v>
      </c>
    </row>
    <row r="6" spans="1:5">
      <c s="4" r="A6" t="s">
        <v>280</v>
      </c>
    </row>
    <row r="7" spans="1:5">
      <c s="3" r="A7" t="s">
        <v>278</v>
      </c>
    </row>
    <row r="8" spans="1:5">
      <c s="4" r="A8" t="s">
        <v>279</v>
      </c>
      <c s="6" r="B8" t="n">
        <v>0</v>
      </c>
      <c s="6" r="C8" t="n">
        <v>0</v>
      </c>
      <c s="6" r="D8" t="n">
        <v>0</v>
      </c>
      <c s="6" r="E8"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3" r="A2" t="s">
        <v>282</v>
      </c>
    </row>
    <row r="3" spans="1:3">
      <c s="4" r="A3" t="s">
        <v>283</v>
      </c>
      <c s="7" r="B3" t="n">
        <v>23376</v>
      </c>
      <c s="7" r="C3" t="n">
        <v>22520</v>
      </c>
    </row>
    <row r="4" spans="1:3">
      <c s="4" r="A4" t="s">
        <v>284</v>
      </c>
      <c s="6" r="B4" t="n">
        <v>-12131</v>
      </c>
      <c s="6" r="C4" t="n">
        <v>-11232</v>
      </c>
    </row>
    <row r="5" spans="1:3">
      <c s="4" r="A5" t="s">
        <v>285</v>
      </c>
      <c s="6" r="B5" t="n">
        <v>16556</v>
      </c>
      <c s="6" r="C5" t="n">
        <v>15821</v>
      </c>
    </row>
    <row r="6" spans="1:3">
      <c s="4" r="A6" t="s">
        <v>286</v>
      </c>
    </row>
    <row r="7" spans="1:3">
      <c s="3" r="A7" t="s">
        <v>282</v>
      </c>
    </row>
    <row r="8" spans="1:3">
      <c s="4" r="A8" t="s">
        <v>283</v>
      </c>
      <c s="6" r="B8" t="n">
        <v>4819</v>
      </c>
      <c s="6" r="C8" t="n">
        <v>4815</v>
      </c>
    </row>
    <row r="9" spans="1:3">
      <c s="4" r="A9" t="s">
        <v>284</v>
      </c>
      <c s="6" r="B9" t="n">
        <v>-4802</v>
      </c>
      <c s="6" r="C9" t="n">
        <v>-4799</v>
      </c>
    </row>
    <row r="10" spans="1:3">
      <c s="4" r="A10" t="s">
        <v>287</v>
      </c>
    </row>
    <row r="11" spans="1:3">
      <c s="3" r="A11" t="s">
        <v>282</v>
      </c>
    </row>
    <row r="12" spans="1:3">
      <c s="4" r="A12" t="s">
        <v>283</v>
      </c>
      <c s="6" r="B12" t="n">
        <v>1151</v>
      </c>
      <c s="6" r="C12" t="n">
        <v>1155</v>
      </c>
    </row>
    <row r="13" spans="1:3">
      <c s="4" r="A13" t="s">
        <v>284</v>
      </c>
      <c s="6" r="B13" t="n">
        <v>-187</v>
      </c>
      <c s="6" r="C13" t="n">
        <v>-173</v>
      </c>
    </row>
    <row r="14" spans="1:3">
      <c s="4" r="A14" t="s">
        <v>288</v>
      </c>
    </row>
    <row r="15" spans="1:3">
      <c s="3" r="A15" t="s">
        <v>282</v>
      </c>
    </row>
    <row r="16" spans="1:3">
      <c s="4" r="A16" t="s">
        <v>283</v>
      </c>
      <c s="6" r="B16" t="n">
        <v>1780</v>
      </c>
      <c s="6" r="C16" t="n">
        <v>1713</v>
      </c>
    </row>
    <row r="17" spans="1:3">
      <c s="4" r="A17" t="s">
        <v>284</v>
      </c>
      <c s="6" r="B17" t="n">
        <v>-1016</v>
      </c>
      <c s="6" r="C17" t="n">
        <v>-899</v>
      </c>
    </row>
    <row r="18" spans="1:3">
      <c s="4" r="A18" t="s">
        <v>289</v>
      </c>
    </row>
    <row r="19" spans="1:3">
      <c s="3" r="A19" t="s">
        <v>282</v>
      </c>
    </row>
    <row r="20" spans="1:3">
      <c s="4" r="A20" t="s">
        <v>283</v>
      </c>
      <c s="6" r="B20" t="n">
        <v>3168</v>
      </c>
      <c s="6" r="C20" t="n">
        <v>3021</v>
      </c>
    </row>
    <row r="21" spans="1:3">
      <c s="4" r="A21" t="s">
        <v>284</v>
      </c>
      <c s="6" r="B21" t="n">
        <v>-1011</v>
      </c>
      <c s="6" r="C21" t="n">
        <v>-860</v>
      </c>
    </row>
    <row r="22" spans="1:3">
      <c s="4" r="A22" t="s">
        <v>290</v>
      </c>
    </row>
    <row r="23" spans="1:3">
      <c s="3" r="A23" t="s">
        <v>282</v>
      </c>
    </row>
    <row r="24" spans="1:3">
      <c s="4" r="A24" t="s">
        <v>283</v>
      </c>
      <c s="6" r="B24" t="n">
        <v>12458</v>
      </c>
      <c s="6" r="C24" t="n">
        <v>11816</v>
      </c>
    </row>
    <row r="25" spans="1:3">
      <c s="4" r="A25" t="s">
        <v>284</v>
      </c>
      <c s="7" r="B25" t="n">
        <v>-5115</v>
      </c>
      <c s="7" r="C25" t="n">
        <v>-45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s="1" r="A1" t="s">
        <v>291</v>
      </c>
      <c s="2" r="B1" t="s">
        <v>73</v>
      </c>
      <c s="2" r="D1" t="s">
        <v>1</v>
      </c>
    </row>
    <row r="2" spans="1:5">
      <c s="2" r="B2" t="s">
        <v>2</v>
      </c>
      <c s="2" r="C2" t="s">
        <v>74</v>
      </c>
      <c s="2" r="D2" t="s">
        <v>2</v>
      </c>
      <c s="2" r="E2" t="s">
        <v>74</v>
      </c>
    </row>
    <row r="3" spans="1:5">
      <c s="3" r="A3" t="s">
        <v>292</v>
      </c>
    </row>
    <row r="4" spans="1:5">
      <c s="4" r="A4" t="s">
        <v>293</v>
      </c>
      <c s="10" r="B4" t="n">
        <v>0.3</v>
      </c>
      <c s="10" r="C4" t="n">
        <v>0.3</v>
      </c>
      <c s="10" r="D4" t="n">
        <v>0.8</v>
      </c>
      <c s="10" r="E4" t="n">
        <v>0.9</v>
      </c>
    </row>
    <row r="5" spans="1:5">
      <c s="6" r="A5" t="n">
        <v>2016</v>
      </c>
      <c s="11" r="B5" t="n">
        <v>0.3</v>
      </c>
      <c s="11" r="D5" t="n">
        <v>0.3</v>
      </c>
    </row>
    <row r="6" spans="1:5">
      <c s="6" r="A6" t="n">
        <v>2017</v>
      </c>
      <c s="6" r="B6" t="n">
        <v>1</v>
      </c>
      <c s="6" r="D6" t="n">
        <v>1</v>
      </c>
    </row>
    <row r="7" spans="1:5">
      <c s="6" r="A7" t="n">
        <v>2018</v>
      </c>
      <c s="6" r="B7" t="n">
        <v>1</v>
      </c>
      <c s="6" r="D7" t="n">
        <v>1</v>
      </c>
    </row>
    <row r="8" spans="1:5">
      <c s="6" r="A8" t="n">
        <v>2019</v>
      </c>
      <c s="6" r="B8" t="n">
        <v>1</v>
      </c>
      <c s="6" r="D8" t="n">
        <v>1</v>
      </c>
    </row>
    <row r="9" spans="1:5">
      <c s="6" r="A9" t="n">
        <v>2020</v>
      </c>
      <c s="10" r="B9" t="n">
        <v>0.9</v>
      </c>
      <c s="10" r="D9" t="n">
        <v>0.9</v>
      </c>
    </row>
    <row r="10" spans="1:5">
      <c s="4" r="A10" t="s">
        <v>294</v>
      </c>
      <c s="4" r="D10" t="s">
        <v>295</v>
      </c>
    </row>
    <row r="11" spans="1:5">
      <c s="4" r="A11" t="s">
        <v>286</v>
      </c>
    </row>
    <row r="12" spans="1:5">
      <c s="3" r="A12" t="s">
        <v>292</v>
      </c>
    </row>
    <row r="13" spans="1:5">
      <c s="4" r="A13" t="s">
        <v>294</v>
      </c>
      <c s="4" r="D13" t="s">
        <v>296</v>
      </c>
    </row>
    <row r="14" spans="1:5">
      <c s="4" r="A14" t="s">
        <v>287</v>
      </c>
    </row>
    <row r="15" spans="1:5">
      <c s="3" r="A15" t="s">
        <v>292</v>
      </c>
    </row>
    <row r="16" spans="1:5">
      <c s="4" r="A16" t="s">
        <v>294</v>
      </c>
      <c s="4" r="D16" t="s">
        <v>297</v>
      </c>
    </row>
    <row r="17" spans="1:5">
      <c s="4" r="A17" t="s">
        <v>288</v>
      </c>
    </row>
    <row r="18" spans="1:5">
      <c s="3" r="A18" t="s">
        <v>292</v>
      </c>
    </row>
    <row r="19" spans="1:5">
      <c s="4" r="A19" t="s">
        <v>294</v>
      </c>
      <c s="4" r="D19" t="s">
        <v>298</v>
      </c>
    </row>
    <row r="20" spans="1:5">
      <c s="4" r="A20" t="s">
        <v>289</v>
      </c>
    </row>
    <row r="21" spans="1:5">
      <c s="3" r="A21" t="s">
        <v>292</v>
      </c>
    </row>
    <row r="22" spans="1:5">
      <c s="4" r="A22" t="s">
        <v>294</v>
      </c>
      <c s="4" r="D22" t="s">
        <v>299</v>
      </c>
    </row>
    <row r="23" spans="1:5">
      <c s="4" r="A23" t="s">
        <v>290</v>
      </c>
    </row>
    <row r="24" spans="1:5">
      <c s="3" r="A24" t="s">
        <v>292</v>
      </c>
    </row>
    <row r="25" spans="1:5">
      <c s="4" r="A25" t="s">
        <v>294</v>
      </c>
      <c s="4" r="D25" t="s">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301</v>
      </c>
      <c s="2" r="B1" t="s">
        <v>1</v>
      </c>
    </row>
    <row r="2" spans="1:2">
      <c s="2" r="B2" t="s">
        <v>254</v>
      </c>
    </row>
    <row r="3" spans="1:2">
      <c s="3" r="A3" t="s">
        <v>302</v>
      </c>
    </row>
    <row r="4" spans="1:2">
      <c s="4" r="A4" t="s">
        <v>259</v>
      </c>
      <c s="7" r="B4" t="n">
        <v>15821</v>
      </c>
    </row>
    <row r="5" spans="1:2">
      <c s="4" r="A5" t="s">
        <v>303</v>
      </c>
      <c s="6" r="B5" t="n">
        <v>735</v>
      </c>
    </row>
    <row r="6" spans="1:2">
      <c s="4" r="A6" t="s">
        <v>265</v>
      </c>
      <c s="6" r="B6" t="n">
        <v>16556</v>
      </c>
    </row>
    <row r="7" spans="1:2">
      <c s="4" r="A7" t="s">
        <v>304</v>
      </c>
    </row>
    <row r="8" spans="1:2">
      <c s="3" r="A8" t="s">
        <v>302</v>
      </c>
    </row>
    <row r="9" spans="1:2">
      <c s="4" r="A9" t="s">
        <v>259</v>
      </c>
      <c s="6" r="B9" t="n">
        <v>3078</v>
      </c>
    </row>
    <row r="10" spans="1:2">
      <c s="4" r="A10" t="s">
        <v>303</v>
      </c>
      <c s="6" r="B10" t="n">
        <v>0</v>
      </c>
    </row>
    <row r="11" spans="1:2">
      <c s="4" r="A11" t="s">
        <v>265</v>
      </c>
      <c s="6" r="B11" t="n">
        <v>3078</v>
      </c>
    </row>
    <row r="12" spans="1:2">
      <c s="4" r="A12" t="s">
        <v>305</v>
      </c>
    </row>
    <row r="13" spans="1:2">
      <c s="3" r="A13" t="s">
        <v>302</v>
      </c>
    </row>
    <row r="14" spans="1:2">
      <c s="4" r="A14" t="s">
        <v>259</v>
      </c>
      <c s="6" r="B14" t="n">
        <v>3918</v>
      </c>
    </row>
    <row r="15" spans="1:2">
      <c s="4" r="A15" t="s">
        <v>303</v>
      </c>
      <c s="6" r="B15" t="n">
        <v>232</v>
      </c>
    </row>
    <row r="16" spans="1:2">
      <c s="4" r="A16" t="s">
        <v>265</v>
      </c>
      <c s="6" r="B16" t="n">
        <v>4150</v>
      </c>
    </row>
    <row r="17" spans="1:2">
      <c s="4" r="A17" t="s">
        <v>306</v>
      </c>
    </row>
    <row r="18" spans="1:2">
      <c s="3" r="A18" t="s">
        <v>302</v>
      </c>
    </row>
    <row r="19" spans="1:2">
      <c s="4" r="A19" t="s">
        <v>259</v>
      </c>
      <c s="6" r="B19" t="n">
        <v>1301</v>
      </c>
    </row>
    <row r="20" spans="1:2">
      <c s="4" r="A20" t="s">
        <v>303</v>
      </c>
      <c s="6" r="B20" t="n">
        <v>63</v>
      </c>
    </row>
    <row r="21" spans="1:2">
      <c s="4" r="A21" t="s">
        <v>265</v>
      </c>
      <c s="6" r="B21" t="n">
        <v>1364</v>
      </c>
    </row>
    <row r="22" spans="1:2">
      <c s="4" r="A22" t="s">
        <v>307</v>
      </c>
    </row>
    <row r="23" spans="1:2">
      <c s="3" r="A23" t="s">
        <v>302</v>
      </c>
    </row>
    <row r="24" spans="1:2">
      <c s="4" r="A24" t="s">
        <v>259</v>
      </c>
      <c s="6" r="B24" t="n">
        <v>7524</v>
      </c>
    </row>
    <row r="25" spans="1:2">
      <c s="4" r="A25" t="s">
        <v>303</v>
      </c>
      <c s="6" r="B25" t="n">
        <v>440</v>
      </c>
    </row>
    <row r="26" spans="1:2">
      <c s="4" r="A26" t="s">
        <v>265</v>
      </c>
      <c s="7" r="B26" t="n">
        <v>79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308</v>
      </c>
      <c s="2" r="B1" t="s">
        <v>1</v>
      </c>
    </row>
    <row r="2" spans="1:2">
      <c s="2" r="B2" t="s">
        <v>309</v>
      </c>
    </row>
    <row r="3" spans="1:2">
      <c s="3" r="A3" t="s">
        <v>310</v>
      </c>
    </row>
    <row r="4" spans="1:2">
      <c s="4" r="A4" t="s">
        <v>311</v>
      </c>
      <c s="6" r="B4" t="n">
        <v>12000</v>
      </c>
    </row>
    <row r="5" spans="1:2">
      <c s="4" r="A5" t="s">
        <v>312</v>
      </c>
      <c s="6" r="B5" t="n">
        <v>0</v>
      </c>
    </row>
    <row r="6" spans="1:2">
      <c s="4" r="A6" t="s">
        <v>313</v>
      </c>
      <c s="6" r="B6" t="n">
        <v>-6450</v>
      </c>
    </row>
    <row r="7" spans="1:2">
      <c s="4" r="A7" t="s">
        <v>314</v>
      </c>
      <c s="6" r="B7" t="n">
        <v>0</v>
      </c>
    </row>
    <row r="8" spans="1:2">
      <c s="4" r="A8" t="s">
        <v>315</v>
      </c>
      <c s="6" r="B8" t="n">
        <v>5550</v>
      </c>
    </row>
    <row r="9" spans="1:2">
      <c s="4" r="A9" t="s">
        <v>316</v>
      </c>
      <c s="8" r="B9" t="n">
        <v>41.44</v>
      </c>
    </row>
    <row r="10" spans="1:2">
      <c s="4" r="A10" t="s">
        <v>317</v>
      </c>
      <c s="6" r="B10" t="n">
        <v>0</v>
      </c>
    </row>
    <row r="11" spans="1:2">
      <c s="4" r="A11" t="s">
        <v>318</v>
      </c>
      <c s="9" r="B11" t="n">
        <v>35.5</v>
      </c>
    </row>
    <row r="12" spans="1:2">
      <c s="4" r="A12" t="s">
        <v>319</v>
      </c>
      <c s="6" r="B12" t="n">
        <v>0</v>
      </c>
    </row>
    <row r="13" spans="1:2">
      <c s="4" r="A13" t="s">
        <v>320</v>
      </c>
      <c s="8" r="B13" t="n">
        <v>48.35</v>
      </c>
    </row>
    <row r="14" spans="1:2">
      <c s="4" r="A14" t="s">
        <v>321</v>
      </c>
      <c s="4" r="B14" t="s">
        <v>322</v>
      </c>
    </row>
    <row r="15" spans="1:2">
      <c s="4" r="A15" t="s">
        <v>323</v>
      </c>
      <c s="7" r="B1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79"/>
    <col customWidth="1" max="2" min="2" width="19"/>
    <col customWidth="1" max="3" min="3" width="27"/>
    <col customWidth="1" max="4" min="4" width="21"/>
    <col customWidth="1" max="5" min="5" width="36"/>
    <col customWidth="1" max="6" min="6" width="37"/>
    <col customWidth="1" max="7" min="7" width="20"/>
  </cols>
  <sheetData>
    <row r="1" spans="1:7">
      <c s="1" r="A1" t="s">
        <v>324</v>
      </c>
      <c s="2" r="B1" t="s">
        <v>325</v>
      </c>
      <c s="2" r="C1" t="s">
        <v>326</v>
      </c>
      <c s="2" r="D1" t="s">
        <v>327</v>
      </c>
      <c s="2" r="E1" t="s">
        <v>328</v>
      </c>
      <c s="2" r="F1" t="s">
        <v>329</v>
      </c>
      <c s="2" r="G1" t="s">
        <v>330</v>
      </c>
    </row>
    <row r="2" spans="1:7">
      <c s="3" r="A2" t="s">
        <v>310</v>
      </c>
    </row>
    <row r="3" spans="1:7">
      <c s="4" r="A3" t="s">
        <v>331</v>
      </c>
      <c s="6" r="E3" t="n">
        <v>89142</v>
      </c>
    </row>
    <row r="4" spans="1:7">
      <c s="4" r="A4" t="s">
        <v>332</v>
      </c>
      <c s="8" r="F4" t="n">
        <v>11.78</v>
      </c>
    </row>
    <row r="5" spans="1:7">
      <c s="4" r="A5" t="s">
        <v>333</v>
      </c>
      <c s="6" r="C5" t="n">
        <v>297281</v>
      </c>
      <c s="6" r="E5" t="n">
        <v>297281</v>
      </c>
      <c s="6" r="G5" t="n">
        <v>296635</v>
      </c>
    </row>
    <row r="6" spans="1:7">
      <c s="4" r="A6" t="s">
        <v>216</v>
      </c>
    </row>
    <row r="7" spans="1:7">
      <c s="3" r="A7" t="s">
        <v>310</v>
      </c>
    </row>
    <row r="8" spans="1:7">
      <c s="4" r="A8" t="s">
        <v>313</v>
      </c>
      <c s="6" r="E8" t="n">
        <v>6450</v>
      </c>
      <c s="6" r="F8" t="n">
        <v>0</v>
      </c>
    </row>
    <row r="9" spans="1:7">
      <c s="4" r="A9" t="s">
        <v>334</v>
      </c>
      <c s="7" r="E9" t="n">
        <v>200000</v>
      </c>
    </row>
    <row r="10" spans="1:7">
      <c s="4" r="A10" t="s">
        <v>335</v>
      </c>
      <c s="7" r="E10" t="n">
        <v>0</v>
      </c>
      <c s="7" r="F10" t="n">
        <v>0</v>
      </c>
    </row>
    <row r="11" spans="1:7">
      <c s="4" r="A11" t="s">
        <v>336</v>
      </c>
    </row>
    <row r="12" spans="1:7">
      <c s="3" r="A12" t="s">
        <v>310</v>
      </c>
    </row>
    <row r="13" spans="1:7">
      <c s="4" r="A13" t="s">
        <v>337</v>
      </c>
      <c s="6" r="C13" t="n">
        <v>800000</v>
      </c>
      <c s="6" r="E13" t="n">
        <v>800000</v>
      </c>
    </row>
    <row r="14" spans="1:7">
      <c s="4" r="A14" t="s">
        <v>338</v>
      </c>
      <c s="4" r="E14" t="s">
        <v>339</v>
      </c>
    </row>
    <row r="15" spans="1:7">
      <c s="4" r="A15" t="s">
        <v>340</v>
      </c>
    </row>
    <row r="16" spans="1:7">
      <c s="3" r="A16" t="s">
        <v>310</v>
      </c>
    </row>
    <row r="17" spans="1:7">
      <c s="4" r="A17" t="s">
        <v>335</v>
      </c>
      <c s="7" r="C17" t="n">
        <v>100000</v>
      </c>
      <c s="7" r="D17" t="n">
        <v>100000</v>
      </c>
      <c s="7" r="E17" t="n">
        <v>200000</v>
      </c>
      <c s="6" r="F17" t="n">
        <v>200000</v>
      </c>
    </row>
    <row r="18" spans="1:7">
      <c s="4" r="A18" t="s">
        <v>341</v>
      </c>
      <c s="6" r="C18" t="n">
        <v>400000</v>
      </c>
      <c s="7" r="E18" t="n">
        <v>400000</v>
      </c>
    </row>
    <row r="19" spans="1:7">
      <c s="4" r="A19" t="s">
        <v>342</v>
      </c>
      <c s="4" r="E19" t="s">
        <v>343</v>
      </c>
    </row>
    <row r="20" spans="1:7">
      <c s="4" r="A20" t="s">
        <v>344</v>
      </c>
    </row>
    <row r="21" spans="1:7">
      <c s="3" r="A21" t="s">
        <v>310</v>
      </c>
    </row>
    <row r="22" spans="1:7">
      <c s="4" r="A22" t="s">
        <v>342</v>
      </c>
      <c s="4" r="E22" t="s">
        <v>322</v>
      </c>
    </row>
    <row r="23" spans="1:7">
      <c s="4" r="A23" t="s">
        <v>345</v>
      </c>
      <c s="6" r="C23" t="n">
        <v>300000</v>
      </c>
      <c s="6" r="D23" t="n">
        <v>-1000000</v>
      </c>
      <c s="7" r="E23" t="n">
        <v>600000</v>
      </c>
      <c s="6" r="F23" t="n">
        <v>-800000</v>
      </c>
    </row>
    <row r="24" spans="1:7">
      <c s="4" r="A24" t="s">
        <v>346</v>
      </c>
    </row>
    <row r="25" spans="1:7">
      <c s="3" r="A25" t="s">
        <v>310</v>
      </c>
    </row>
    <row r="26" spans="1:7">
      <c s="4" r="A26" t="s">
        <v>347</v>
      </c>
      <c s="6" r="E26" t="n">
        <v>100000</v>
      </c>
    </row>
    <row r="27" spans="1:7">
      <c s="4" r="A27" t="s">
        <v>348</v>
      </c>
    </row>
    <row r="28" spans="1:7">
      <c s="3" r="A28" t="s">
        <v>310</v>
      </c>
    </row>
    <row r="29" spans="1:7">
      <c s="4" r="A29" t="s">
        <v>349</v>
      </c>
      <c s="6" r="E29" t="n">
        <v>100000</v>
      </c>
      <c s="6" r="F29" t="n">
        <v>100000</v>
      </c>
    </row>
    <row r="30" spans="1:7">
      <c s="4" r="A30" t="s">
        <v>350</v>
      </c>
    </row>
    <row r="31" spans="1:7">
      <c s="3" r="A31" t="s">
        <v>310</v>
      </c>
    </row>
    <row r="32" spans="1:7">
      <c s="4" r="A32" t="s">
        <v>351</v>
      </c>
      <c s="6" r="C32" t="n">
        <v>100000</v>
      </c>
      <c s="6" r="E32" t="n">
        <v>-200000</v>
      </c>
    </row>
    <row r="33" spans="1:7">
      <c s="4" r="A33" t="s">
        <v>352</v>
      </c>
    </row>
    <row r="34" spans="1:7">
      <c s="3" r="A34" t="s">
        <v>310</v>
      </c>
    </row>
    <row r="35" spans="1:7">
      <c s="4" r="A35" t="s">
        <v>351</v>
      </c>
      <c s="6" r="D35" t="n">
        <v>-800000</v>
      </c>
      <c s="6" r="F35" t="n">
        <v>-800000</v>
      </c>
    </row>
    <row r="36" spans="1:7">
      <c s="4" r="A36" t="s">
        <v>353</v>
      </c>
    </row>
    <row r="37" spans="1:7">
      <c s="3" r="A37" t="s">
        <v>310</v>
      </c>
    </row>
    <row r="38" spans="1:7">
      <c s="4" r="A38" t="s">
        <v>351</v>
      </c>
      <c s="6" r="D38" t="n">
        <v>-600000</v>
      </c>
      <c s="7" r="F38" t="n">
        <v>-1200000</v>
      </c>
    </row>
    <row r="39" spans="1:7">
      <c s="4" r="A39" t="s">
        <v>354</v>
      </c>
      <c s="7" r="C39" t="n">
        <v>2000000</v>
      </c>
      <c s="7" r="E39" t="n">
        <v>2000000</v>
      </c>
    </row>
    <row r="40" spans="1:7">
      <c s="4" r="A40" t="s">
        <v>213</v>
      </c>
    </row>
    <row r="41" spans="1:7">
      <c s="3" r="A41" t="s">
        <v>310</v>
      </c>
    </row>
    <row r="42" spans="1:7">
      <c s="4" r="A42" t="s">
        <v>337</v>
      </c>
      <c s="6" r="C42" t="n">
        <v>900000</v>
      </c>
      <c s="6" r="E42" t="n">
        <v>900000</v>
      </c>
    </row>
    <row r="43" spans="1:7">
      <c s="4" r="A43" t="s">
        <v>355</v>
      </c>
    </row>
    <row r="44" spans="1:7">
      <c s="3" r="A44" t="s">
        <v>310</v>
      </c>
    </row>
    <row r="45" spans="1:7">
      <c s="4" r="A45" t="s">
        <v>337</v>
      </c>
      <c s="6" r="B45" t="n">
        <v>1000000</v>
      </c>
    </row>
    <row r="46" spans="1:7">
      <c s="4" r="A46" t="s">
        <v>356</v>
      </c>
      <c s="4" r="B46" t="s">
        <v>357</v>
      </c>
    </row>
    <row r="47" spans="1:7">
      <c s="4" r="A47" t="s">
        <v>358</v>
      </c>
    </row>
    <row r="48" spans="1:7">
      <c s="3" r="A48" t="s">
        <v>310</v>
      </c>
    </row>
    <row r="49" spans="1:7">
      <c s="4" r="A49" t="s">
        <v>337</v>
      </c>
      <c s="6" r="B49" t="n">
        <v>100000</v>
      </c>
    </row>
    <row r="50" spans="1:7">
      <c s="4" r="A50" t="s">
        <v>312</v>
      </c>
      <c s="6" r="E50" t="n">
        <v>0</v>
      </c>
    </row>
    <row r="51" spans="1:7">
      <c s="4" r="A51" t="s">
        <v>359</v>
      </c>
    </row>
    <row r="52" spans="1:7">
      <c s="3" r="A52" t="s">
        <v>310</v>
      </c>
    </row>
    <row r="53" spans="1:7">
      <c s="4" r="A53" t="s">
        <v>337</v>
      </c>
      <c s="6" r="B53" t="n">
        <v>900000</v>
      </c>
    </row>
    <row r="54" spans="1:7">
      <c s="4" r="A54" t="s">
        <v>331</v>
      </c>
      <c s="6" r="E54" t="n">
        <v>0</v>
      </c>
    </row>
    <row r="55" spans="1:7">
      <c s="4" r="A55" t="s">
        <v>360</v>
      </c>
    </row>
    <row r="56" spans="1:7">
      <c s="3" r="A56" t="s">
        <v>310</v>
      </c>
    </row>
    <row r="57" spans="1:7">
      <c s="4" r="A57" t="s">
        <v>337</v>
      </c>
      <c s="6" r="C57" t="n">
        <v>100000</v>
      </c>
      <c s="6" r="E57" t="n">
        <v>100000</v>
      </c>
    </row>
    <row r="58" spans="1:7">
      <c s="4" r="A58" t="s">
        <v>361</v>
      </c>
    </row>
    <row r="59" spans="1:7">
      <c s="3" r="A59" t="s">
        <v>310</v>
      </c>
    </row>
    <row r="60" spans="1:7">
      <c s="4" r="A60" t="s">
        <v>362</v>
      </c>
      <c s="4" r="E60" t="s">
        <v>363</v>
      </c>
    </row>
    <row r="61" spans="1:7">
      <c s="4" r="A61" t="s">
        <v>364</v>
      </c>
    </row>
    <row r="62" spans="1:7">
      <c s="3" r="A62" t="s">
        <v>310</v>
      </c>
    </row>
    <row r="63" spans="1:7">
      <c s="4" r="A63" t="s">
        <v>362</v>
      </c>
      <c s="4" r="E63" t="s">
        <v>365</v>
      </c>
    </row>
    <row r="64" spans="1:7">
      <c s="4" r="A64" t="s">
        <v>366</v>
      </c>
    </row>
    <row r="65" spans="1:7">
      <c s="3" r="A65" t="s">
        <v>310</v>
      </c>
    </row>
    <row r="66" spans="1:7">
      <c s="4" r="A66" t="s">
        <v>313</v>
      </c>
      <c s="6" r="E66" t="n">
        <v>1000</v>
      </c>
      <c s="6" r="F66" t="n">
        <v>0</v>
      </c>
    </row>
    <row r="67" spans="1:7">
      <c s="4" r="A67" t="s">
        <v>334</v>
      </c>
      <c s="7" r="E67" t="n">
        <v>100000</v>
      </c>
    </row>
    <row r="68" spans="1:7">
      <c s="4" r="A68" t="s">
        <v>335</v>
      </c>
      <c s="7" r="E68" t="n">
        <v>100000</v>
      </c>
    </row>
    <row r="69" spans="1:7">
      <c s="4" r="A69" t="s">
        <v>312</v>
      </c>
      <c s="6" r="E69" t="n">
        <v>0</v>
      </c>
      <c s="6" r="F69" t="n">
        <v>2000</v>
      </c>
    </row>
    <row r="70" spans="1:7">
      <c s="4" r="A70" t="s">
        <v>342</v>
      </c>
      <c s="4" r="E70" t="s">
        <v>367</v>
      </c>
    </row>
    <row r="71" spans="1:7">
      <c s="4" r="A71" t="s">
        <v>368</v>
      </c>
      <c s="4" r="E71" t="s">
        <v>369</v>
      </c>
    </row>
    <row r="72" spans="1:7">
      <c s="4" r="A72" t="s">
        <v>370</v>
      </c>
      <c s="4" r="E72" t="s">
        <v>371</v>
      </c>
    </row>
    <row r="73" spans="1:7">
      <c s="4" r="A73" t="s">
        <v>372</v>
      </c>
      <c s="4" r="E73" t="s">
        <v>373</v>
      </c>
    </row>
    <row r="74" spans="1:7">
      <c s="4" r="A74" t="s">
        <v>374</v>
      </c>
      <c s="7" r="E74" t="n">
        <v>0</v>
      </c>
    </row>
    <row r="75" spans="1:7">
      <c s="4" r="A75" t="s">
        <v>375</v>
      </c>
      <c s="7" r="C75" t="n">
        <v>200000</v>
      </c>
      <c s="6" r="E75" t="n">
        <v>200000</v>
      </c>
    </row>
    <row r="76" spans="1:7">
      <c s="4" r="A76" t="s">
        <v>376</v>
      </c>
    </row>
    <row r="77" spans="1:7">
      <c s="3" r="A77" t="s">
        <v>310</v>
      </c>
    </row>
    <row r="78" spans="1:7">
      <c s="4" r="A78" t="s">
        <v>347</v>
      </c>
      <c s="7" r="E78" t="n">
        <v>100000</v>
      </c>
    </row>
    <row r="79" spans="1:7">
      <c s="4" r="A79" t="s">
        <v>335</v>
      </c>
      <c s="7" r="C79" t="n">
        <v>100000</v>
      </c>
      <c s="7" r="D79" t="n">
        <v>100000</v>
      </c>
      <c s="7" r="F79" t="n">
        <v>200000</v>
      </c>
    </row>
    <row r="80" spans="1:7">
      <c s="4" r="A80" t="s">
        <v>377</v>
      </c>
    </row>
    <row r="81" spans="1:7">
      <c s="3" r="A81" t="s">
        <v>310</v>
      </c>
    </row>
    <row r="82" spans="1:7">
      <c s="4" r="A82" t="s">
        <v>378</v>
      </c>
      <c s="6" r="E82"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s="1" r="A1" t="s">
        <v>379</v>
      </c>
      <c s="2" r="B1" t="s">
        <v>1</v>
      </c>
    </row>
    <row r="2" spans="1:2">
      <c s="2" r="B2" t="s">
        <v>380</v>
      </c>
    </row>
    <row r="3" spans="1:2">
      <c s="3" r="A3" t="s">
        <v>310</v>
      </c>
    </row>
    <row r="4" spans="1:2">
      <c s="4" r="A4" t="s">
        <v>381</v>
      </c>
      <c s="6" r="B4" t="n">
        <v>102475</v>
      </c>
    </row>
    <row r="5" spans="1:2">
      <c s="4" r="A5" t="s">
        <v>382</v>
      </c>
      <c s="6" r="B5" t="n">
        <v>89142</v>
      </c>
    </row>
    <row r="6" spans="1:2">
      <c s="4" r="A6" t="s">
        <v>383</v>
      </c>
      <c s="6" r="B6" t="n">
        <v>0</v>
      </c>
    </row>
    <row r="7" spans="1:2">
      <c s="4" r="A7" t="s">
        <v>384</v>
      </c>
      <c s="6" r="B7" t="n">
        <v>0</v>
      </c>
    </row>
    <row r="8" spans="1:2">
      <c s="4" r="A8" t="s">
        <v>385</v>
      </c>
      <c s="6" r="B8" t="n">
        <v>191617</v>
      </c>
    </row>
    <row r="9" spans="1:2">
      <c s="4" r="A9" t="s">
        <v>386</v>
      </c>
      <c s="8" r="B9" t="n">
        <v>53.88</v>
      </c>
    </row>
    <row r="10" spans="1:2">
      <c s="4" r="A10" t="s">
        <v>387</v>
      </c>
      <c s="9" r="B10" t="n">
        <v>33.73</v>
      </c>
    </row>
    <row r="11" spans="1:2">
      <c s="4" r="A11" t="s">
        <v>388</v>
      </c>
      <c s="6" r="B11" t="n">
        <v>0</v>
      </c>
    </row>
    <row r="12" spans="1:2">
      <c s="4" r="A12" t="s">
        <v>389</v>
      </c>
      <c s="6" r="B12" t="n">
        <v>0</v>
      </c>
    </row>
    <row r="13" spans="1:2">
      <c s="4" r="A13" t="s">
        <v>390</v>
      </c>
      <c s="8" r="B13" t="n">
        <v>44.51</v>
      </c>
    </row>
    <row r="14" spans="1:2">
      <c s="4" r="A14" t="s">
        <v>391</v>
      </c>
    </row>
    <row r="15" spans="1:2">
      <c s="3" r="A15" t="s">
        <v>310</v>
      </c>
    </row>
    <row r="16" spans="1:2">
      <c s="4" r="A16" t="s">
        <v>381</v>
      </c>
      <c s="6" r="B16" t="n">
        <v>91603</v>
      </c>
    </row>
    <row r="17" spans="1:2">
      <c s="4" r="A17" t="s">
        <v>382</v>
      </c>
      <c s="6" r="B17" t="n">
        <v>79241</v>
      </c>
    </row>
    <row r="18" spans="1:2">
      <c s="4" r="A18" t="s">
        <v>383</v>
      </c>
      <c s="6" r="B18" t="n">
        <v>0</v>
      </c>
    </row>
    <row r="19" spans="1:2">
      <c s="4" r="A19" t="s">
        <v>384</v>
      </c>
      <c s="6" r="B19" t="n">
        <v>0</v>
      </c>
    </row>
    <row r="20" spans="1:2">
      <c s="4" r="A20" t="s">
        <v>385</v>
      </c>
      <c s="6" r="B20" t="n">
        <v>170844</v>
      </c>
    </row>
    <row r="21" spans="1:2">
      <c s="4" r="A21" t="s">
        <v>392</v>
      </c>
    </row>
    <row r="22" spans="1:2">
      <c s="3" r="A22" t="s">
        <v>310</v>
      </c>
    </row>
    <row r="23" spans="1:2">
      <c s="4" r="A23" t="s">
        <v>381</v>
      </c>
      <c s="6" r="B23" t="n">
        <v>10872</v>
      </c>
    </row>
    <row r="24" spans="1:2">
      <c s="4" r="A24" t="s">
        <v>382</v>
      </c>
      <c s="6" r="B24" t="n">
        <v>9901</v>
      </c>
    </row>
    <row r="25" spans="1:2">
      <c s="4" r="A25" t="s">
        <v>383</v>
      </c>
      <c s="6" r="B25" t="n">
        <v>0</v>
      </c>
    </row>
    <row r="26" spans="1:2">
      <c s="4" r="A26" t="s">
        <v>384</v>
      </c>
      <c s="6" r="B26" t="n">
        <v>0</v>
      </c>
    </row>
    <row r="27" spans="1:2">
      <c s="4" r="A27" t="s">
        <v>385</v>
      </c>
      <c s="6" r="B27" t="n">
        <v>207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393</v>
      </c>
      <c s="2" r="B1" t="s">
        <v>1</v>
      </c>
    </row>
    <row r="2" spans="1:2">
      <c s="2" r="B2" t="s">
        <v>74</v>
      </c>
    </row>
    <row r="3" spans="1:2">
      <c s="3" r="A3" t="s">
        <v>158</v>
      </c>
    </row>
    <row r="4" spans="1:2">
      <c s="4" r="A4" t="s">
        <v>394</v>
      </c>
      <c s="4" r="B4" t="s">
        <v>395</v>
      </c>
    </row>
    <row r="5" spans="1:2">
      <c s="4" r="A5" t="s">
        <v>396</v>
      </c>
      <c s="4" r="B5" t="s">
        <v>397</v>
      </c>
    </row>
    <row r="6" spans="1:2">
      <c s="4" r="A6" t="s">
        <v>398</v>
      </c>
      <c s="4" r="B6" t="s">
        <v>365</v>
      </c>
    </row>
    <row r="7" spans="1:2">
      <c s="4" r="A7" t="s">
        <v>399</v>
      </c>
      <c s="4" r="B7"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01</v>
      </c>
      <c s="2" r="B1" t="s">
        <v>1</v>
      </c>
    </row>
    <row r="2" spans="1:3">
      <c s="2" r="B2" t="s">
        <v>2</v>
      </c>
      <c s="2" r="C2" t="s">
        <v>74</v>
      </c>
    </row>
    <row r="3" spans="1:3">
      <c s="3" r="A3" t="s">
        <v>310</v>
      </c>
    </row>
    <row r="4" spans="1:3">
      <c s="4" r="A4" t="s">
        <v>402</v>
      </c>
      <c s="6" r="B4" t="n">
        <v>56250</v>
      </c>
    </row>
    <row r="5" spans="1:3">
      <c s="4" r="A5" t="s">
        <v>403</v>
      </c>
      <c s="6" r="B5" t="n">
        <v>0</v>
      </c>
      <c s="6" r="C5" t="n">
        <v>2000</v>
      </c>
    </row>
    <row r="6" spans="1:3">
      <c s="4" r="A6" t="s">
        <v>404</v>
      </c>
      <c s="6" r="B6" t="n">
        <v>-1000</v>
      </c>
      <c s="6" r="C6" t="n">
        <v>0</v>
      </c>
    </row>
    <row r="7" spans="1:3">
      <c s="4" r="A7" t="s">
        <v>405</v>
      </c>
      <c s="6" r="B7" t="n">
        <v>-3000</v>
      </c>
    </row>
    <row r="8" spans="1:3">
      <c s="4" r="A8" t="s">
        <v>406</v>
      </c>
      <c s="6" r="B8" t="n">
        <v>52250</v>
      </c>
    </row>
    <row r="9" spans="1:3">
      <c s="4" r="A9" t="s">
        <v>407</v>
      </c>
      <c s="6" r="B9" t="n">
        <v>31750</v>
      </c>
    </row>
    <row r="10" spans="1:3">
      <c s="4" r="A10" t="s">
        <v>408</v>
      </c>
      <c s="8" r="B10" t="n">
        <v>55.3</v>
      </c>
    </row>
    <row r="11" spans="1:3">
      <c s="4" r="A11" t="s">
        <v>409</v>
      </c>
      <c s="6" r="B11" t="n">
        <v>0</v>
      </c>
    </row>
    <row r="12" spans="1:3">
      <c s="4" r="A12" t="s">
        <v>410</v>
      </c>
      <c s="9" r="B12" t="n">
        <v>37.44</v>
      </c>
    </row>
    <row r="13" spans="1:3">
      <c s="4" r="A13" t="s">
        <v>411</v>
      </c>
      <c s="9" r="B13" t="n">
        <v>71.62</v>
      </c>
    </row>
    <row r="14" spans="1:3">
      <c s="4" r="A14" t="s">
        <v>412</v>
      </c>
      <c s="9" r="B14" t="n">
        <v>54.71</v>
      </c>
    </row>
    <row r="15" spans="1:3">
      <c s="4" r="A15" t="s">
        <v>413</v>
      </c>
      <c s="8" r="B15" t="n">
        <v>58.17</v>
      </c>
    </row>
    <row r="16" spans="1:3">
      <c s="4" r="A16" t="s">
        <v>414</v>
      </c>
      <c s="4" r="B16" t="s">
        <v>415</v>
      </c>
    </row>
    <row r="17" spans="1:3">
      <c s="4" r="A17" t="s">
        <v>416</v>
      </c>
      <c s="4" r="B17" t="s">
        <v>417</v>
      </c>
    </row>
    <row r="18" spans="1:3">
      <c s="4" r="A18" t="s">
        <v>418</v>
      </c>
      <c s="7" r="B18" t="n">
        <v>5</v>
      </c>
    </row>
    <row r="19" spans="1:3">
      <c s="4" r="A19" t="s">
        <v>419</v>
      </c>
      <c s="7" r="B19"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3</v>
      </c>
      <c s="2" r="D1" t="s">
        <v>1</v>
      </c>
    </row>
    <row r="2" spans="1:5">
      <c s="2" r="B2" t="s">
        <v>2</v>
      </c>
      <c s="2" r="C2" t="s">
        <v>74</v>
      </c>
      <c s="2" r="D2" t="s">
        <v>2</v>
      </c>
      <c s="2" r="E2" t="s">
        <v>74</v>
      </c>
    </row>
    <row r="3" spans="1:5">
      <c s="3" r="A3" t="s">
        <v>101</v>
      </c>
    </row>
    <row r="4" spans="1:5">
      <c s="4" r="A4" t="s">
        <v>95</v>
      </c>
      <c s="7" r="B4" t="n">
        <v>4742</v>
      </c>
      <c s="7" r="C4" t="n">
        <v>206</v>
      </c>
      <c s="7" r="D4" t="n">
        <v>10154</v>
      </c>
      <c s="7" r="E4" t="n">
        <v>3630</v>
      </c>
    </row>
    <row r="5" spans="1:5">
      <c s="3" r="A5" t="s">
        <v>102</v>
      </c>
    </row>
    <row r="6" spans="1:5">
      <c s="4" r="A6" t="s">
        <v>103</v>
      </c>
      <c s="6" r="B6" t="n">
        <v>1286</v>
      </c>
      <c s="6" r="C6" t="n">
        <v>-10001</v>
      </c>
      <c s="6" r="D6" t="n">
        <v>3298</v>
      </c>
      <c s="6" r="E6" t="n">
        <v>-19046</v>
      </c>
    </row>
    <row r="7" spans="1:5">
      <c s="4" r="A7" t="s">
        <v>104</v>
      </c>
      <c s="6" r="B7" t="n">
        <v>91</v>
      </c>
      <c s="6" r="C7" t="n">
        <v>99</v>
      </c>
      <c s="6" r="D7" t="n">
        <v>244</v>
      </c>
      <c s="6" r="E7" t="n">
        <v>273</v>
      </c>
    </row>
    <row r="8" spans="1:5">
      <c s="4" r="A8" t="s">
        <v>102</v>
      </c>
      <c s="6" r="B8" t="n">
        <v>1377</v>
      </c>
      <c s="6" r="C8" t="n">
        <v>-9902</v>
      </c>
      <c s="6" r="D8" t="n">
        <v>3542</v>
      </c>
      <c s="6" r="E8" t="n">
        <v>-18773</v>
      </c>
    </row>
    <row r="9" spans="1:5">
      <c s="4" r="A9" t="s">
        <v>105</v>
      </c>
      <c s="7" r="B9" t="n">
        <v>6119</v>
      </c>
      <c s="7" r="C9" t="n">
        <v>-9696</v>
      </c>
      <c s="7" r="D9" t="n">
        <v>13696</v>
      </c>
      <c s="7" r="E9" t="n">
        <v>-151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20</v>
      </c>
      <c s="2" r="B1" t="s">
        <v>1</v>
      </c>
    </row>
    <row r="2" spans="1:2">
      <c s="2" r="B2" t="s">
        <v>254</v>
      </c>
    </row>
    <row r="3" spans="1:2">
      <c s="3" r="A3" t="s">
        <v>421</v>
      </c>
    </row>
    <row r="4" spans="1:2">
      <c s="4" r="A4" t="s">
        <v>422</v>
      </c>
      <c s="7" r="B4"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23</v>
      </c>
      <c s="2" r="B1" t="s">
        <v>424</v>
      </c>
    </row>
    <row r="2" spans="1:2">
      <c s="3" r="A2" t="s">
        <v>425</v>
      </c>
    </row>
    <row r="3" spans="1:2">
      <c s="4" r="A3" t="s">
        <v>426</v>
      </c>
      <c s="10" r="B3" t="n">
        <v>7.4</v>
      </c>
    </row>
    <row r="4" spans="1:2">
      <c s="4" r="A4" t="s">
        <v>427</v>
      </c>
      <c s="6" r="B4" t="n">
        <v>-1</v>
      </c>
    </row>
    <row r="5" spans="1:2">
      <c s="4" r="A5" t="s">
        <v>428</v>
      </c>
    </row>
    <row r="6" spans="1:2">
      <c s="3" r="A6" t="s">
        <v>425</v>
      </c>
    </row>
    <row r="7" spans="1:2">
      <c s="4" r="A7" t="s">
        <v>429</v>
      </c>
      <c s="11" r="B7" t="n">
        <v>-8.6</v>
      </c>
    </row>
    <row r="8" spans="1:2">
      <c s="4" r="A8" t="s">
        <v>430</v>
      </c>
      <c s="10" r="B8" t="n">
        <v>-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1</v>
      </c>
      <c s="2" r="B1" t="s">
        <v>73</v>
      </c>
      <c s="2" r="D1" t="s">
        <v>1</v>
      </c>
    </row>
    <row r="2" spans="1:6">
      <c s="2" r="B2" t="s">
        <v>2</v>
      </c>
      <c s="2" r="C2" t="s">
        <v>74</v>
      </c>
      <c s="2" r="D2" t="s">
        <v>2</v>
      </c>
      <c s="2" r="E2" t="s">
        <v>74</v>
      </c>
      <c s="2" r="F2" t="s">
        <v>25</v>
      </c>
    </row>
    <row r="3" spans="1:6">
      <c s="3" r="A3" t="s">
        <v>76</v>
      </c>
    </row>
    <row r="4" spans="1:6">
      <c s="4" r="A4" t="s">
        <v>76</v>
      </c>
      <c s="7" r="B4" t="n">
        <v>88299</v>
      </c>
      <c s="7" r="C4" t="n">
        <v>89046</v>
      </c>
      <c s="7" r="D4" t="n">
        <v>250202</v>
      </c>
      <c s="7" r="E4" t="n">
        <v>262705</v>
      </c>
    </row>
    <row r="5" spans="1:6">
      <c s="3" r="A5" t="s">
        <v>92</v>
      </c>
    </row>
    <row r="6" spans="1:6">
      <c s="4" r="A6" t="s">
        <v>92</v>
      </c>
      <c s="6" r="B6" t="n">
        <v>1792</v>
      </c>
      <c s="6" r="C6" t="n">
        <v>1935</v>
      </c>
      <c s="6" r="D6" t="n">
        <v>3809</v>
      </c>
      <c s="6" r="E6" t="n">
        <v>2918</v>
      </c>
    </row>
    <row r="7" spans="1:6">
      <c s="3" r="A7" t="s">
        <v>432</v>
      </c>
    </row>
    <row r="8" spans="1:6">
      <c s="4" r="A8" t="s">
        <v>432</v>
      </c>
      <c s="6" r="B8" t="n">
        <v>4742</v>
      </c>
      <c s="6" r="C8" t="n">
        <v>206</v>
      </c>
      <c s="6" r="D8" t="n">
        <v>10154</v>
      </c>
      <c s="6" r="E8" t="n">
        <v>3630</v>
      </c>
    </row>
    <row r="9" spans="1:6">
      <c s="3" r="A9" t="s">
        <v>26</v>
      </c>
    </row>
    <row r="10" spans="1:6">
      <c s="4" r="A10" t="s">
        <v>433</v>
      </c>
      <c s="6" r="B10" t="n">
        <v>352618</v>
      </c>
      <c s="6" r="D10" t="n">
        <v>352618</v>
      </c>
      <c s="7" r="F10" t="n">
        <v>323370</v>
      </c>
    </row>
    <row r="11" spans="1:6">
      <c s="4" r="A11" t="s">
        <v>434</v>
      </c>
    </row>
    <row r="12" spans="1:6">
      <c s="3" r="A12" t="s">
        <v>76</v>
      </c>
    </row>
    <row r="13" spans="1:6">
      <c s="4" r="A13" t="s">
        <v>76</v>
      </c>
      <c s="6" r="B13" t="n">
        <v>35287</v>
      </c>
      <c s="6" r="C13" t="n">
        <v>36925</v>
      </c>
      <c s="6" r="D13" t="n">
        <v>104117</v>
      </c>
      <c s="6" r="E13" t="n">
        <v>109340</v>
      </c>
    </row>
    <row r="14" spans="1:6">
      <c s="3" r="A14" t="s">
        <v>92</v>
      </c>
    </row>
    <row r="15" spans="1:6">
      <c s="4" r="A15" t="s">
        <v>92</v>
      </c>
      <c s="6" r="B15" t="n">
        <v>327</v>
      </c>
      <c s="6" r="C15" t="n">
        <v>686</v>
      </c>
      <c s="6" r="D15" t="n">
        <v>433</v>
      </c>
      <c s="6" r="E15" t="n">
        <v>1779</v>
      </c>
    </row>
    <row r="16" spans="1:6">
      <c s="3" r="A16" t="s">
        <v>432</v>
      </c>
    </row>
    <row r="17" spans="1:6">
      <c s="4" r="A17" t="s">
        <v>432</v>
      </c>
      <c s="6" r="B17" t="n">
        <v>1967</v>
      </c>
      <c s="6" r="C17" t="n">
        <v>328</v>
      </c>
      <c s="6" r="D17" t="n">
        <v>1809</v>
      </c>
      <c s="6" r="E17" t="n">
        <v>1895</v>
      </c>
    </row>
    <row r="18" spans="1:6">
      <c s="3" r="A18" t="s">
        <v>26</v>
      </c>
    </row>
    <row r="19" spans="1:6">
      <c s="4" r="A19" t="s">
        <v>433</v>
      </c>
      <c s="6" r="B19" t="n">
        <v>124134</v>
      </c>
      <c s="6" r="D19" t="n">
        <v>124134</v>
      </c>
      <c s="6" r="F19" t="n">
        <v>106854</v>
      </c>
    </row>
    <row r="20" spans="1:6">
      <c s="4" r="A20" t="s">
        <v>435</v>
      </c>
    </row>
    <row r="21" spans="1:6">
      <c s="3" r="A21" t="s">
        <v>76</v>
      </c>
    </row>
    <row r="22" spans="1:6">
      <c s="4" r="A22" t="s">
        <v>76</v>
      </c>
      <c s="6" r="B22" t="n">
        <v>16790</v>
      </c>
      <c s="6" r="C22" t="n">
        <v>15037</v>
      </c>
      <c s="6" r="D22" t="n">
        <v>43761</v>
      </c>
      <c s="6" r="E22" t="n">
        <v>43670</v>
      </c>
    </row>
    <row r="23" spans="1:6">
      <c s="3" r="A23" t="s">
        <v>92</v>
      </c>
    </row>
    <row r="24" spans="1:6">
      <c s="4" r="A24" t="s">
        <v>92</v>
      </c>
      <c s="6" r="B24" t="n">
        <v>775</v>
      </c>
      <c s="6" r="C24" t="n">
        <v>550</v>
      </c>
      <c s="6" r="D24" t="n">
        <v>2015</v>
      </c>
      <c s="6" r="E24" t="n">
        <v>685</v>
      </c>
    </row>
    <row r="25" spans="1:6">
      <c s="3" r="A25" t="s">
        <v>432</v>
      </c>
    </row>
    <row r="26" spans="1:6">
      <c s="4" r="A26" t="s">
        <v>432</v>
      </c>
      <c s="6" r="B26" t="n">
        <v>1777</v>
      </c>
      <c s="6" r="C26" t="n">
        <v>1319</v>
      </c>
      <c s="6" r="D26" t="n">
        <v>3965</v>
      </c>
      <c s="6" r="E26" t="n">
        <v>1630</v>
      </c>
    </row>
    <row r="27" spans="1:6">
      <c s="3" r="A27" t="s">
        <v>26</v>
      </c>
    </row>
    <row r="28" spans="1:6">
      <c s="4" r="A28" t="s">
        <v>433</v>
      </c>
      <c s="6" r="B28" t="n">
        <v>63891</v>
      </c>
      <c s="6" r="D28" t="n">
        <v>63891</v>
      </c>
      <c s="6" r="F28" t="n">
        <v>60010</v>
      </c>
    </row>
    <row r="29" spans="1:6">
      <c s="4" r="A29" t="s">
        <v>436</v>
      </c>
    </row>
    <row r="30" spans="1:6">
      <c s="3" r="A30" t="s">
        <v>76</v>
      </c>
    </row>
    <row r="31" spans="1:6">
      <c s="4" r="A31" t="s">
        <v>76</v>
      </c>
      <c s="6" r="B31" t="n">
        <v>15239</v>
      </c>
      <c s="6" r="C31" t="n">
        <v>12402</v>
      </c>
      <c s="6" r="D31" t="n">
        <v>43815</v>
      </c>
      <c s="6" r="E31" t="n">
        <v>39408</v>
      </c>
    </row>
    <row r="32" spans="1:6">
      <c s="3" r="A32" t="s">
        <v>92</v>
      </c>
    </row>
    <row r="33" spans="1:6">
      <c s="4" r="A33" t="s">
        <v>92</v>
      </c>
      <c s="6" r="B33" t="n">
        <v>365</v>
      </c>
      <c s="6" r="C33" t="n">
        <v>473</v>
      </c>
      <c s="6" r="D33" t="n">
        <v>1545</v>
      </c>
      <c s="6" r="E33" t="n">
        <v>1207</v>
      </c>
    </row>
    <row r="34" spans="1:6">
      <c s="3" r="A34" t="s">
        <v>432</v>
      </c>
    </row>
    <row r="35" spans="1:6">
      <c s="4" r="A35" t="s">
        <v>432</v>
      </c>
      <c s="6" r="B35" t="n">
        <v>1314</v>
      </c>
      <c s="6" r="C35" t="n">
        <v>1106</v>
      </c>
      <c s="6" r="D35" t="n">
        <v>4944</v>
      </c>
      <c s="6" r="E35" t="n">
        <v>3473</v>
      </c>
    </row>
    <row r="36" spans="1:6">
      <c s="3" r="A36" t="s">
        <v>26</v>
      </c>
    </row>
    <row r="37" spans="1:6">
      <c s="4" r="A37" t="s">
        <v>433</v>
      </c>
      <c s="6" r="B37" t="n">
        <v>56403</v>
      </c>
      <c s="6" r="D37" t="n">
        <v>56403</v>
      </c>
      <c s="6" r="F37" t="n">
        <v>50755</v>
      </c>
    </row>
    <row r="38" spans="1:6">
      <c s="4" r="A38" t="s">
        <v>437</v>
      </c>
    </row>
    <row r="39" spans="1:6">
      <c s="3" r="A39" t="s">
        <v>76</v>
      </c>
    </row>
    <row r="40" spans="1:6">
      <c s="4" r="A40" t="s">
        <v>76</v>
      </c>
      <c s="6" r="B40" t="n">
        <v>20983</v>
      </c>
      <c s="6" r="C40" t="n">
        <v>24682</v>
      </c>
      <c s="6" r="D40" t="n">
        <v>58509</v>
      </c>
      <c s="6" r="E40" t="n">
        <v>70287</v>
      </c>
    </row>
    <row r="41" spans="1:6">
      <c s="3" r="A41" t="s">
        <v>92</v>
      </c>
    </row>
    <row r="42" spans="1:6">
      <c s="4" r="A42" t="s">
        <v>92</v>
      </c>
      <c s="6" r="B42" t="n">
        <v>325</v>
      </c>
      <c s="6" r="C42" t="n">
        <v>226</v>
      </c>
      <c s="6" r="D42" t="n">
        <v>-184</v>
      </c>
      <c s="6" r="E42" t="n">
        <v>-753</v>
      </c>
    </row>
    <row r="43" spans="1:6">
      <c s="3" r="A43" t="s">
        <v>432</v>
      </c>
    </row>
    <row r="44" spans="1:6">
      <c s="4" r="A44" t="s">
        <v>432</v>
      </c>
      <c s="6" r="B44" t="n">
        <v>-316</v>
      </c>
      <c s="6" r="C44" t="n">
        <v>-2547</v>
      </c>
      <c s="6" r="D44" t="n">
        <v>-564</v>
      </c>
      <c s="6" r="E44" t="n">
        <v>-3368</v>
      </c>
    </row>
    <row r="45" spans="1:6">
      <c s="3" r="A45" t="s">
        <v>26</v>
      </c>
    </row>
    <row r="46" spans="1:6">
      <c s="4" r="A46" t="s">
        <v>433</v>
      </c>
      <c s="6" r="B46" t="n">
        <v>108190</v>
      </c>
      <c s="6" r="D46" t="n">
        <v>108190</v>
      </c>
      <c s="6" r="F46" t="n">
        <v>105437</v>
      </c>
    </row>
    <row r="47" spans="1:6">
      <c s="4" r="A47" t="s">
        <v>438</v>
      </c>
    </row>
    <row r="48" spans="1:6">
      <c s="3" r="A48" t="s">
        <v>76</v>
      </c>
    </row>
    <row r="49" spans="1:6">
      <c s="4" r="A49" t="s">
        <v>76</v>
      </c>
      <c s="6" r="B49" t="n">
        <v>88299</v>
      </c>
      <c s="6" r="C49" t="n">
        <v>89046</v>
      </c>
      <c s="6" r="D49" t="n">
        <v>250202</v>
      </c>
      <c s="6" r="E49" t="n">
        <v>262705</v>
      </c>
    </row>
    <row r="50" spans="1:6">
      <c s="3" r="A50" t="s">
        <v>92</v>
      </c>
    </row>
    <row r="51" spans="1:6">
      <c s="4" r="A51" t="s">
        <v>92</v>
      </c>
      <c s="6" r="B51" t="n">
        <v>1792</v>
      </c>
      <c s="6" r="C51" t="n">
        <v>1935</v>
      </c>
      <c s="6" r="D51" t="n">
        <v>3809</v>
      </c>
      <c s="6" r="E51" t="n">
        <v>2918</v>
      </c>
    </row>
    <row r="52" spans="1:6">
      <c s="3" r="A52" t="s">
        <v>432</v>
      </c>
    </row>
    <row r="53" spans="1:6">
      <c s="4" r="A53" t="s">
        <v>432</v>
      </c>
      <c s="6" r="B53" t="n">
        <v>4742</v>
      </c>
      <c s="6" r="C53" t="n">
        <v>206</v>
      </c>
      <c s="6" r="D53" t="n">
        <v>10154</v>
      </c>
      <c s="6" r="E53" t="n">
        <v>3630</v>
      </c>
    </row>
    <row r="54" spans="1:6">
      <c s="3" r="A54" t="s">
        <v>26</v>
      </c>
    </row>
    <row r="55" spans="1:6">
      <c s="4" r="A55" t="s">
        <v>433</v>
      </c>
      <c s="6" r="B55" t="n">
        <v>352618</v>
      </c>
      <c s="6" r="D55" t="n">
        <v>352618</v>
      </c>
      <c s="6" r="F55" t="n">
        <v>323056</v>
      </c>
    </row>
    <row r="56" spans="1:6">
      <c s="4" r="A56" t="s">
        <v>439</v>
      </c>
    </row>
    <row r="57" spans="1:6">
      <c s="3" r="A57" t="s">
        <v>440</v>
      </c>
    </row>
    <row r="58" spans="1:6">
      <c s="4" r="A58" t="s">
        <v>440</v>
      </c>
      <c s="6" r="B58" t="n">
        <v>6040</v>
      </c>
      <c s="6" r="C58" t="n">
        <v>5742</v>
      </c>
      <c s="6" r="D58" t="n">
        <v>17499</v>
      </c>
      <c s="6" r="E58" t="n">
        <v>17873</v>
      </c>
    </row>
    <row r="59" spans="1:6">
      <c s="4" r="A59" t="s">
        <v>441</v>
      </c>
    </row>
    <row r="60" spans="1:6">
      <c s="3" r="A60" t="s">
        <v>440</v>
      </c>
    </row>
    <row r="61" spans="1:6">
      <c s="4" r="A61" t="s">
        <v>440</v>
      </c>
      <c s="6" r="B61" t="n">
        <v>2647</v>
      </c>
      <c s="6" r="C61" t="n">
        <v>2090</v>
      </c>
      <c s="6" r="D61" t="n">
        <v>6825</v>
      </c>
      <c s="6" r="E61" t="n">
        <v>6949</v>
      </c>
    </row>
    <row r="62" spans="1:6">
      <c s="4" r="A62" t="s">
        <v>442</v>
      </c>
    </row>
    <row r="63" spans="1:6">
      <c s="3" r="A63" t="s">
        <v>440</v>
      </c>
    </row>
    <row r="64" spans="1:6">
      <c s="4" r="A64" t="s">
        <v>440</v>
      </c>
      <c s="6" r="B64" t="n">
        <v>1460</v>
      </c>
      <c s="6" r="C64" t="n">
        <v>1311</v>
      </c>
      <c s="6" r="D64" t="n">
        <v>4026</v>
      </c>
      <c s="6" r="E64" t="n">
        <v>4007</v>
      </c>
    </row>
    <row r="65" spans="1:6">
      <c s="4" r="A65" t="s">
        <v>443</v>
      </c>
    </row>
    <row r="66" spans="1:6">
      <c s="3" r="A66" t="s">
        <v>440</v>
      </c>
    </row>
    <row r="67" spans="1:6">
      <c s="4" r="A67" t="s">
        <v>440</v>
      </c>
      <c s="6" r="B67" t="n">
        <v>160</v>
      </c>
      <c s="6" r="C67" t="n">
        <v>190</v>
      </c>
      <c s="6" r="D67" t="n">
        <v>816</v>
      </c>
      <c s="6" r="E67" t="n">
        <v>832</v>
      </c>
    </row>
    <row r="68" spans="1:6">
      <c s="4" r="A68" t="s">
        <v>444</v>
      </c>
    </row>
    <row r="69" spans="1:6">
      <c s="3" r="A69" t="s">
        <v>440</v>
      </c>
    </row>
    <row r="70" spans="1:6">
      <c s="4" r="A70" t="s">
        <v>440</v>
      </c>
      <c s="6" r="B70" t="n">
        <v>1773</v>
      </c>
      <c s="7" r="C70" t="n">
        <v>2151</v>
      </c>
      <c s="6" r="D70" t="n">
        <v>5832</v>
      </c>
      <c s="7" r="E70" t="n">
        <v>6085</v>
      </c>
    </row>
    <row r="71" spans="1:6">
      <c s="4" r="A71" t="s">
        <v>445</v>
      </c>
    </row>
    <row r="72" spans="1:6">
      <c s="3" r="A72" t="s">
        <v>26</v>
      </c>
    </row>
    <row r="73" spans="1:6">
      <c s="4" r="A73" t="s">
        <v>433</v>
      </c>
      <c s="7" r="B73" t="n">
        <v>0</v>
      </c>
      <c s="7" r="D73" t="n">
        <v>0</v>
      </c>
      <c s="7" r="F73" t="n">
        <v>3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46</v>
      </c>
      <c s="2" r="B1" t="s">
        <v>25</v>
      </c>
      <c s="2" r="C1" t="s">
        <v>2</v>
      </c>
      <c s="2" r="D1" t="s">
        <v>74</v>
      </c>
      <c s="2" r="E1" t="s">
        <v>2</v>
      </c>
      <c s="2" r="F1" t="s">
        <v>74</v>
      </c>
    </row>
    <row r="2" spans="1:6">
      <c s="3" r="A2" t="s">
        <v>447</v>
      </c>
    </row>
    <row r="3" spans="1:6">
      <c s="4" r="A3" t="s">
        <v>448</v>
      </c>
      <c s="4" r="C3" t="s">
        <v>449</v>
      </c>
      <c s="4" r="D3" t="s">
        <v>450</v>
      </c>
      <c s="4" r="E3" t="s">
        <v>449</v>
      </c>
      <c s="4" r="F3" t="s">
        <v>451</v>
      </c>
    </row>
    <row r="4" spans="1:6">
      <c s="4" r="A4" t="s">
        <v>452</v>
      </c>
      <c s="4" r="C4" t="s">
        <v>453</v>
      </c>
    </row>
    <row r="5" spans="1:6">
      <c s="4" r="A5" t="s">
        <v>454</v>
      </c>
      <c s="7" r="E5" t="n">
        <v>200</v>
      </c>
    </row>
    <row r="6" spans="1:6">
      <c s="4" r="A6" t="s">
        <v>455</v>
      </c>
      <c s="7" r="B6" t="n">
        <v>12704</v>
      </c>
      <c s="7" r="C6" t="n">
        <v>13910</v>
      </c>
      <c s="6" r="E6" t="n">
        <v>13910</v>
      </c>
    </row>
    <row r="7" spans="1:6">
      <c s="4" r="A7" t="s">
        <v>456</v>
      </c>
      <c s="6" r="B7" t="n">
        <v>2467</v>
      </c>
      <c s="6" r="C7" t="n">
        <v>2516</v>
      </c>
      <c s="6" r="E7" t="n">
        <v>2516</v>
      </c>
    </row>
    <row r="8" spans="1:6">
      <c s="4" r="A8" t="s">
        <v>457</v>
      </c>
      <c s="6" r="C8" t="n">
        <v>0</v>
      </c>
      <c s="6" r="E8" t="n">
        <v>0</v>
      </c>
    </row>
    <row r="9" spans="1:6">
      <c s="4" r="A9" t="s">
        <v>307</v>
      </c>
    </row>
    <row r="10" spans="1:6">
      <c s="3" r="A10" t="s">
        <v>447</v>
      </c>
    </row>
    <row r="11" spans="1:6">
      <c s="4" r="A11" t="s">
        <v>458</v>
      </c>
      <c s="6" r="C11" t="n">
        <v>400</v>
      </c>
      <c s="6" r="E11" t="n">
        <v>400</v>
      </c>
    </row>
    <row r="12" spans="1:6">
      <c s="4" r="A12" t="s">
        <v>459</v>
      </c>
      <c s="7" r="C12" t="n">
        <v>400</v>
      </c>
      <c s="7" r="E12" t="n">
        <v>400</v>
      </c>
    </row>
    <row r="13" spans="1:6">
      <c s="4" r="A13" t="s">
        <v>460</v>
      </c>
    </row>
    <row r="14" spans="1:6">
      <c s="3" r="A14" t="s">
        <v>447</v>
      </c>
    </row>
    <row r="15" spans="1:6">
      <c s="4" r="A15" t="s">
        <v>461</v>
      </c>
      <c s="6" r="B15" t="n">
        <v>7400</v>
      </c>
    </row>
    <row r="16" spans="1:6">
      <c s="4" r="A16" t="s">
        <v>462</v>
      </c>
      <c s="6" r="B16" t="n">
        <v>-1000</v>
      </c>
    </row>
    <row r="17" spans="1:6">
      <c s="4" r="A17" t="s">
        <v>463</v>
      </c>
    </row>
    <row r="18" spans="1:6">
      <c s="3" r="A18" t="s">
        <v>447</v>
      </c>
    </row>
    <row r="19" spans="1:6">
      <c s="4" r="A19" t="s">
        <v>464</v>
      </c>
      <c s="6" r="B19" t="n">
        <v>-8600</v>
      </c>
    </row>
    <row r="20" spans="1:6">
      <c s="4" r="A20" t="s">
        <v>455</v>
      </c>
      <c s="6" r="B20" t="n">
        <v>8600</v>
      </c>
    </row>
    <row r="21" spans="1:6">
      <c s="4" r="A21" t="s">
        <v>465</v>
      </c>
      <c s="6" r="B21" t="n">
        <v>-200</v>
      </c>
    </row>
    <row r="22" spans="1:6">
      <c s="4" r="A22" t="s">
        <v>456</v>
      </c>
      <c s="7" r="B22" t="n">
        <v>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6</v>
      </c>
      <c s="2" r="B1" t="s">
        <v>1</v>
      </c>
    </row>
    <row r="2" spans="1:3">
      <c s="2" r="B2" t="s">
        <v>2</v>
      </c>
      <c s="2" r="C2" t="s">
        <v>74</v>
      </c>
    </row>
    <row r="3" spans="1:3">
      <c s="3" r="A3" t="s">
        <v>467</v>
      </c>
    </row>
    <row r="4" spans="1:3">
      <c s="4" r="A4" t="s">
        <v>468</v>
      </c>
      <c s="7" r="B4" t="n">
        <v>714</v>
      </c>
      <c s="7" r="C4" t="n">
        <v>892</v>
      </c>
    </row>
    <row r="5" spans="1:3">
      <c s="4" r="A5" t="s">
        <v>469</v>
      </c>
      <c s="6" r="B5" t="n">
        <v>423</v>
      </c>
      <c s="6" r="C5" t="n">
        <v>17</v>
      </c>
    </row>
    <row r="6" spans="1:3">
      <c s="4" r="A6" t="s">
        <v>470</v>
      </c>
      <c s="6" r="B6" t="n">
        <v>-59</v>
      </c>
      <c s="6" r="C6" t="n">
        <v>-139</v>
      </c>
    </row>
    <row r="7" spans="1:3">
      <c s="4" r="A7" t="s">
        <v>303</v>
      </c>
      <c s="6" r="B7" t="n">
        <v>-21</v>
      </c>
      <c s="6" r="C7" t="n">
        <v>-108</v>
      </c>
    </row>
    <row r="8" spans="1:3">
      <c s="4" r="A8" t="s">
        <v>471</v>
      </c>
      <c s="7" r="B8" t="n">
        <v>1057</v>
      </c>
      <c s="7" r="C8" t="n">
        <v>6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r="1" spans="1:4">
      <c s="1" r="A1" t="s">
        <v>472</v>
      </c>
      <c s="2" r="B1" t="s">
        <v>1</v>
      </c>
      <c s="2" r="D1" t="s">
        <v>473</v>
      </c>
    </row>
    <row r="2" spans="1:4">
      <c s="2" r="B2" t="s">
        <v>254</v>
      </c>
      <c s="2" r="C2" t="s">
        <v>327</v>
      </c>
      <c s="2" r="D2" t="s">
        <v>474</v>
      </c>
    </row>
    <row r="3" spans="1:4">
      <c s="3" r="A3" t="s">
        <v>475</v>
      </c>
    </row>
    <row r="4" spans="1:4">
      <c s="4" r="A4" t="s">
        <v>476</v>
      </c>
      <c s="7" r="B4" t="n">
        <v>59</v>
      </c>
    </row>
    <row r="5" spans="1:4">
      <c s="4" r="A5" t="s">
        <v>45</v>
      </c>
      <c s="6" r="B5" t="n">
        <v>13931</v>
      </c>
      <c s="7" r="D5" t="n">
        <v>13334</v>
      </c>
    </row>
    <row r="6" spans="1:4">
      <c s="4" r="A6" t="s">
        <v>477</v>
      </c>
    </row>
    <row r="7" spans="1:4">
      <c s="3" r="A7" t="s">
        <v>475</v>
      </c>
    </row>
    <row r="8" spans="1:4">
      <c s="4" r="A8" t="s">
        <v>45</v>
      </c>
      <c s="6" r="B8" t="n">
        <v>600</v>
      </c>
    </row>
    <row r="9" spans="1:4">
      <c s="4" r="A9" t="s">
        <v>478</v>
      </c>
    </row>
    <row r="10" spans="1:4">
      <c s="3" r="A10" t="s">
        <v>475</v>
      </c>
    </row>
    <row r="11" spans="1:4">
      <c s="4" r="A11" t="s">
        <v>476</v>
      </c>
      <c s="6" r="B11" t="n">
        <v>100</v>
      </c>
      <c s="7" r="C11" t="n">
        <v>2700</v>
      </c>
    </row>
    <row r="12" spans="1:4">
      <c s="4" r="A12" t="s">
        <v>307</v>
      </c>
    </row>
    <row r="13" spans="1:4">
      <c s="3" r="A13" t="s">
        <v>475</v>
      </c>
    </row>
    <row r="14" spans="1:4">
      <c s="4" r="A14" t="s">
        <v>476</v>
      </c>
      <c s="7" r="B14" t="n">
        <v>0</v>
      </c>
    </row>
    <row r="15" spans="1:4">
      <c s="4" r="A15" t="s">
        <v>479</v>
      </c>
      <c s="6" r="D1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1"/>
  </cols>
  <sheetData>
    <row r="1" spans="1:2">
      <c s="1" r="A1" t="s">
        <v>480</v>
      </c>
      <c s="2" r="B1" t="s">
        <v>1</v>
      </c>
    </row>
    <row r="2" spans="1:2">
      <c s="2" r="B2" t="s">
        <v>254</v>
      </c>
    </row>
    <row r="3" spans="1:2">
      <c s="3" r="A3" t="s">
        <v>475</v>
      </c>
    </row>
    <row r="4" spans="1:2">
      <c s="4" r="A4" t="s">
        <v>481</v>
      </c>
      <c s="7" r="B4" t="n">
        <v>1063</v>
      </c>
    </row>
    <row r="5" spans="1:2">
      <c s="4" r="A5" t="s">
        <v>482</v>
      </c>
      <c s="6" r="B5" t="n">
        <v>59</v>
      </c>
    </row>
    <row r="6" spans="1:2">
      <c s="4" r="A6" t="s">
        <v>483</v>
      </c>
      <c s="6" r="B6" t="n">
        <v>-570</v>
      </c>
    </row>
    <row r="7" spans="1:2">
      <c s="4" r="A7" t="s">
        <v>481</v>
      </c>
      <c s="6" r="B7" t="n">
        <v>552</v>
      </c>
    </row>
    <row r="8" spans="1:2">
      <c s="4" r="A8" t="s">
        <v>484</v>
      </c>
    </row>
    <row r="9" spans="1:2">
      <c s="3" r="A9" t="s">
        <v>475</v>
      </c>
    </row>
    <row r="10" spans="1:2">
      <c s="4" r="A10" t="s">
        <v>481</v>
      </c>
      <c s="6" r="B10" t="n">
        <v>459</v>
      </c>
    </row>
    <row r="11" spans="1:2">
      <c s="4" r="A11" t="s">
        <v>482</v>
      </c>
      <c s="6" r="B11" t="n">
        <v>59</v>
      </c>
    </row>
    <row r="12" spans="1:2">
      <c s="4" r="A12" t="s">
        <v>483</v>
      </c>
      <c s="6" r="B12" t="n">
        <v>-479</v>
      </c>
    </row>
    <row r="13" spans="1:2">
      <c s="4" r="A13" t="s">
        <v>481</v>
      </c>
      <c s="6" r="B13" t="n">
        <v>39</v>
      </c>
    </row>
    <row r="14" spans="1:2">
      <c s="4" r="A14" t="s">
        <v>307</v>
      </c>
    </row>
    <row r="15" spans="1:2">
      <c s="3" r="A15" t="s">
        <v>475</v>
      </c>
    </row>
    <row r="16" spans="1:2">
      <c s="4" r="A16" t="s">
        <v>481</v>
      </c>
      <c s="6" r="B16" t="n">
        <v>604</v>
      </c>
    </row>
    <row r="17" spans="1:2">
      <c s="4" r="A17" t="s">
        <v>482</v>
      </c>
      <c s="6" r="B17" t="n">
        <v>0</v>
      </c>
    </row>
    <row r="18" spans="1:2">
      <c s="4" r="A18" t="s">
        <v>483</v>
      </c>
      <c s="6" r="B18" t="n">
        <v>-91</v>
      </c>
    </row>
    <row r="19" spans="1:2">
      <c s="4" r="A19" t="s">
        <v>481</v>
      </c>
      <c s="6" r="B19" t="n">
        <v>513</v>
      </c>
    </row>
    <row r="20" spans="1:2">
      <c s="4" r="A20" t="s">
        <v>485</v>
      </c>
    </row>
    <row r="21" spans="1:2">
      <c s="3" r="A21" t="s">
        <v>475</v>
      </c>
    </row>
    <row r="22" spans="1:2">
      <c s="4" r="A22" t="s">
        <v>481</v>
      </c>
      <c s="6" r="B22" t="n">
        <v>150</v>
      </c>
    </row>
    <row r="23" spans="1:2">
      <c s="4" r="A23" t="s">
        <v>482</v>
      </c>
      <c s="6" r="B23" t="n">
        <v>59</v>
      </c>
    </row>
    <row r="24" spans="1:2">
      <c s="4" r="A24" t="s">
        <v>483</v>
      </c>
      <c s="6" r="B24" t="n">
        <v>-209</v>
      </c>
    </row>
    <row r="25" spans="1:2">
      <c s="4" r="A25" t="s">
        <v>481</v>
      </c>
      <c s="6" r="B25" t="n">
        <v>0</v>
      </c>
    </row>
    <row r="26" spans="1:2">
      <c s="4" r="A26" t="s">
        <v>486</v>
      </c>
    </row>
    <row r="27" spans="1:2">
      <c s="3" r="A27" t="s">
        <v>475</v>
      </c>
    </row>
    <row r="28" spans="1:2">
      <c s="4" r="A28" t="s">
        <v>481</v>
      </c>
      <c s="6" r="B28" t="n">
        <v>150</v>
      </c>
    </row>
    <row r="29" spans="1:2">
      <c s="4" r="A29" t="s">
        <v>482</v>
      </c>
      <c s="6" r="B29" t="n">
        <v>59</v>
      </c>
    </row>
    <row r="30" spans="1:2">
      <c s="4" r="A30" t="s">
        <v>483</v>
      </c>
      <c s="6" r="B30" t="n">
        <v>-209</v>
      </c>
    </row>
    <row r="31" spans="1:2">
      <c s="4" r="A31" t="s">
        <v>481</v>
      </c>
      <c s="6" r="B31" t="n">
        <v>0</v>
      </c>
    </row>
    <row r="32" spans="1:2">
      <c s="4" r="A32" t="s">
        <v>487</v>
      </c>
    </row>
    <row r="33" spans="1:2">
      <c s="3" r="A33" t="s">
        <v>475</v>
      </c>
    </row>
    <row r="34" spans="1:2">
      <c s="4" r="A34" t="s">
        <v>481</v>
      </c>
      <c s="6" r="B34" t="n">
        <v>0</v>
      </c>
    </row>
    <row r="35" spans="1:2">
      <c s="4" r="A35" t="s">
        <v>482</v>
      </c>
      <c s="6" r="B35" t="n">
        <v>0</v>
      </c>
    </row>
    <row r="36" spans="1:2">
      <c s="4" r="A36" t="s">
        <v>483</v>
      </c>
      <c s="6" r="B36" t="n">
        <v>0</v>
      </c>
    </row>
    <row r="37" spans="1:2">
      <c s="4" r="A37" t="s">
        <v>481</v>
      </c>
      <c s="6" r="B37" t="n">
        <v>0</v>
      </c>
    </row>
    <row r="38" spans="1:2">
      <c s="4" r="A38" t="s">
        <v>488</v>
      </c>
    </row>
    <row r="39" spans="1:2">
      <c s="3" r="A39" t="s">
        <v>475</v>
      </c>
    </row>
    <row r="40" spans="1:2">
      <c s="4" r="A40" t="s">
        <v>481</v>
      </c>
      <c s="6" r="B40" t="n">
        <v>908</v>
      </c>
    </row>
    <row r="41" spans="1:2">
      <c s="4" r="A41" t="s">
        <v>482</v>
      </c>
      <c s="6" r="B41" t="n">
        <v>0</v>
      </c>
    </row>
    <row r="42" spans="1:2">
      <c s="4" r="A42" t="s">
        <v>483</v>
      </c>
      <c s="6" r="B42" t="n">
        <v>-356</v>
      </c>
    </row>
    <row r="43" spans="1:2">
      <c s="4" r="A43" t="s">
        <v>481</v>
      </c>
      <c s="6" r="B43" t="n">
        <v>552</v>
      </c>
    </row>
    <row r="44" spans="1:2">
      <c s="4" r="A44" t="s">
        <v>489</v>
      </c>
    </row>
    <row r="45" spans="1:2">
      <c s="3" r="A45" t="s">
        <v>475</v>
      </c>
    </row>
    <row r="46" spans="1:2">
      <c s="4" r="A46" t="s">
        <v>481</v>
      </c>
      <c s="6" r="B46" t="n">
        <v>304</v>
      </c>
    </row>
    <row r="47" spans="1:2">
      <c s="4" r="A47" t="s">
        <v>482</v>
      </c>
      <c s="6" r="B47" t="n">
        <v>0</v>
      </c>
    </row>
    <row r="48" spans="1:2">
      <c s="4" r="A48" t="s">
        <v>483</v>
      </c>
      <c s="6" r="B48" t="n">
        <v>-265</v>
      </c>
    </row>
    <row r="49" spans="1:2">
      <c s="4" r="A49" t="s">
        <v>481</v>
      </c>
      <c s="6" r="B49" t="n">
        <v>39</v>
      </c>
    </row>
    <row r="50" spans="1:2">
      <c s="4" r="A50" t="s">
        <v>490</v>
      </c>
    </row>
    <row r="51" spans="1:2">
      <c s="3" r="A51" t="s">
        <v>475</v>
      </c>
    </row>
    <row r="52" spans="1:2">
      <c s="4" r="A52" t="s">
        <v>481</v>
      </c>
      <c s="6" r="B52" t="n">
        <v>604</v>
      </c>
    </row>
    <row r="53" spans="1:2">
      <c s="4" r="A53" t="s">
        <v>482</v>
      </c>
      <c s="6" r="B53" t="n">
        <v>0</v>
      </c>
    </row>
    <row r="54" spans="1:2">
      <c s="4" r="A54" t="s">
        <v>483</v>
      </c>
      <c s="6" r="B54" t="n">
        <v>-91</v>
      </c>
    </row>
    <row r="55" spans="1:2">
      <c s="4" r="A55" t="s">
        <v>481</v>
      </c>
      <c s="6" r="B55" t="n">
        <v>513</v>
      </c>
    </row>
    <row r="56" spans="1:2">
      <c s="4" r="A56" t="s">
        <v>491</v>
      </c>
    </row>
    <row r="57" spans="1:2">
      <c s="3" r="A57" t="s">
        <v>475</v>
      </c>
    </row>
    <row r="58" spans="1:2">
      <c s="4" r="A58" t="s">
        <v>481</v>
      </c>
      <c s="6" r="B58" t="n">
        <v>5</v>
      </c>
    </row>
    <row r="59" spans="1:2">
      <c s="4" r="A59" t="s">
        <v>482</v>
      </c>
      <c s="6" r="B59" t="n">
        <v>0</v>
      </c>
    </row>
    <row r="60" spans="1:2">
      <c s="4" r="A60" t="s">
        <v>483</v>
      </c>
      <c s="6" r="B60" t="n">
        <v>-5</v>
      </c>
    </row>
    <row r="61" spans="1:2">
      <c s="4" r="A61" t="s">
        <v>481</v>
      </c>
      <c s="6" r="B61" t="n">
        <v>0</v>
      </c>
    </row>
    <row r="62" spans="1:2">
      <c s="4" r="A62" t="s">
        <v>492</v>
      </c>
    </row>
    <row r="63" spans="1:2">
      <c s="3" r="A63" t="s">
        <v>475</v>
      </c>
    </row>
    <row r="64" spans="1:2">
      <c s="4" r="A64" t="s">
        <v>481</v>
      </c>
      <c s="6" r="B64" t="n">
        <v>5</v>
      </c>
    </row>
    <row r="65" spans="1:2">
      <c s="4" r="A65" t="s">
        <v>482</v>
      </c>
      <c s="6" r="B65" t="n">
        <v>0</v>
      </c>
    </row>
    <row r="66" spans="1:2">
      <c s="4" r="A66" t="s">
        <v>483</v>
      </c>
      <c s="6" r="B66" t="n">
        <v>-5</v>
      </c>
    </row>
    <row r="67" spans="1:2">
      <c s="4" r="A67" t="s">
        <v>481</v>
      </c>
      <c s="6" r="B67" t="n">
        <v>0</v>
      </c>
    </row>
    <row r="68" spans="1:2">
      <c s="4" r="A68" t="s">
        <v>493</v>
      </c>
    </row>
    <row r="69" spans="1:2">
      <c s="3" r="A69" t="s">
        <v>475</v>
      </c>
    </row>
    <row r="70" spans="1:2">
      <c s="4" r="A70" t="s">
        <v>481</v>
      </c>
      <c s="6" r="B70" t="n">
        <v>0</v>
      </c>
    </row>
    <row r="71" spans="1:2">
      <c s="4" r="A71" t="s">
        <v>482</v>
      </c>
      <c s="6" r="B71" t="n">
        <v>0</v>
      </c>
    </row>
    <row r="72" spans="1:2">
      <c s="4" r="A72" t="s">
        <v>483</v>
      </c>
      <c s="6" r="B72" t="n">
        <v>0</v>
      </c>
    </row>
    <row r="73" spans="1:2">
      <c s="4" r="A73" t="s">
        <v>481</v>
      </c>
      <c s="7" r="B73"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5"/>
    <col customWidth="1" max="4" min="4" width="14"/>
  </cols>
  <sheetData>
    <row r="1" spans="1:4">
      <c s="1" r="A1" t="s">
        <v>494</v>
      </c>
      <c s="2" r="B1" t="s">
        <v>495</v>
      </c>
      <c s="2" r="C1" t="s">
        <v>496</v>
      </c>
      <c s="2" r="D1" t="s">
        <v>497</v>
      </c>
    </row>
    <row r="2" spans="1:4">
      <c s="3" r="A2" t="s">
        <v>498</v>
      </c>
    </row>
    <row r="3" spans="1:4">
      <c s="4" r="A3" t="s">
        <v>499</v>
      </c>
      <c s="7" r="C3" t="n">
        <v>14500000</v>
      </c>
    </row>
    <row r="4" spans="1:4">
      <c s="4" r="A4" t="s">
        <v>500</v>
      </c>
      <c s="4" r="C4" t="s">
        <v>501</v>
      </c>
    </row>
    <row r="5" spans="1:4">
      <c s="4" r="A5" t="s">
        <v>502</v>
      </c>
      <c s="4" r="C5" t="s">
        <v>503</v>
      </c>
    </row>
    <row r="6" spans="1:4">
      <c s="4" r="A6" t="s">
        <v>504</v>
      </c>
      <c s="7" r="D6" t="n">
        <v>50000000</v>
      </c>
    </row>
    <row r="7" spans="1:4">
      <c s="4" r="A7" t="s">
        <v>505</v>
      </c>
      <c s="7" r="B7" t="n">
        <v>65000000</v>
      </c>
    </row>
    <row r="8" spans="1:4">
      <c s="4" r="A8" t="s">
        <v>506</v>
      </c>
      <c s="4" r="B8" t="s">
        <v>507</v>
      </c>
    </row>
    <row r="9" spans="1:4">
      <c s="4" r="A9" t="s">
        <v>508</v>
      </c>
      <c s="4" r="B9" t="s">
        <v>509</v>
      </c>
    </row>
    <row r="10" spans="1:4">
      <c s="4" r="A10" t="s">
        <v>510</v>
      </c>
    </row>
    <row r="11" spans="1:4">
      <c s="3" r="A11" t="s">
        <v>498</v>
      </c>
    </row>
    <row r="12" spans="1:4">
      <c s="4" r="A12" t="s">
        <v>511</v>
      </c>
      <c s="4" r="B12" t="s">
        <v>512</v>
      </c>
    </row>
    <row r="13" spans="1:4">
      <c s="4" r="A13" t="s">
        <v>513</v>
      </c>
    </row>
    <row r="14" spans="1:4">
      <c s="3" r="A14" t="s">
        <v>498</v>
      </c>
    </row>
    <row r="15" spans="1:4">
      <c s="4" r="A15" t="s">
        <v>511</v>
      </c>
      <c s="4" r="B15" t="s">
        <v>514</v>
      </c>
    </row>
    <row r="16" spans="1:4">
      <c s="4" r="A16" t="s">
        <v>515</v>
      </c>
    </row>
    <row r="17" spans="1:4">
      <c s="3" r="A17" t="s">
        <v>498</v>
      </c>
    </row>
    <row r="18" spans="1:4">
      <c s="4" r="A18" t="s">
        <v>506</v>
      </c>
      <c s="4" r="B18" t="s">
        <v>5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517</v>
      </c>
      <c s="2" r="B1" t="s">
        <v>518</v>
      </c>
      <c s="2" r="C1" t="s">
        <v>519</v>
      </c>
      <c s="2" r="D1" t="s">
        <v>520</v>
      </c>
      <c s="2" r="E1" t="s">
        <v>521</v>
      </c>
    </row>
    <row r="2" spans="1:5">
      <c s="4" r="A2" t="s">
        <v>522</v>
      </c>
    </row>
    <row r="3" spans="1:5">
      <c s="3" r="A3" t="s">
        <v>523</v>
      </c>
    </row>
    <row r="4" spans="1:5">
      <c s="4" r="A4" t="s">
        <v>524</v>
      </c>
      <c s="6" r="C4" t="n">
        <v>4450</v>
      </c>
      <c s="6" r="D4" t="n">
        <v>91</v>
      </c>
    </row>
    <row r="5" spans="1:5">
      <c s="4" r="A5" t="s">
        <v>525</v>
      </c>
      <c s="8" r="C5" t="n">
        <v>35.5</v>
      </c>
      <c s="8" r="D5" t="n">
        <v>42.1</v>
      </c>
    </row>
    <row r="6" spans="1:5">
      <c s="4" r="A6" t="s">
        <v>526</v>
      </c>
      <c s="4" r="C6" t="s">
        <v>527</v>
      </c>
      <c s="4" r="D6" t="s">
        <v>527</v>
      </c>
    </row>
    <row r="7" spans="1:5">
      <c s="4" r="A7" t="s">
        <v>528</v>
      </c>
    </row>
    <row r="8" spans="1:5">
      <c s="3" r="A8" t="s">
        <v>523</v>
      </c>
    </row>
    <row r="9" spans="1:5">
      <c s="4" r="A9" t="s">
        <v>524</v>
      </c>
      <c s="6" r="B9" t="n">
        <v>27448</v>
      </c>
      <c s="6" r="E9" t="n">
        <v>30713</v>
      </c>
    </row>
    <row r="10" spans="1:5">
      <c s="4" r="A10" t="s">
        <v>525</v>
      </c>
      <c s="8" r="B10" t="n">
        <v>44.66</v>
      </c>
      <c s="7" r="E10" t="n">
        <v>35</v>
      </c>
    </row>
    <row r="11" spans="1:5">
      <c s="4" r="A11" t="s">
        <v>526</v>
      </c>
      <c s="4" r="B11" t="s">
        <v>527</v>
      </c>
      <c s="4" r="E11" t="s">
        <v>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73</v>
      </c>
      <c s="2" r="D1" t="s">
        <v>1</v>
      </c>
    </row>
    <row r="2" spans="1:5">
      <c s="2" r="B2" t="s">
        <v>2</v>
      </c>
      <c s="2" r="C2" t="s">
        <v>74</v>
      </c>
      <c s="2" r="D2" t="s">
        <v>2</v>
      </c>
      <c s="2" r="E2" t="s">
        <v>74</v>
      </c>
    </row>
    <row r="3" spans="1:5">
      <c s="3" r="A3" t="s">
        <v>101</v>
      </c>
    </row>
    <row r="4" spans="1:5">
      <c s="4" r="A4" t="s">
        <v>107</v>
      </c>
      <c s="7" r="B4" t="n">
        <v>55</v>
      </c>
      <c s="7" r="C4" t="n">
        <v>59</v>
      </c>
      <c s="7" r="D4" t="n">
        <v>147</v>
      </c>
      <c s="7" r="E4" t="n">
        <v>1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4</v>
      </c>
    </row>
    <row r="3" spans="1:3">
      <c s="3" r="A3" t="s">
        <v>109</v>
      </c>
    </row>
    <row r="4" spans="1:3">
      <c s="4" r="A4" t="s">
        <v>95</v>
      </c>
      <c s="7" r="B4" t="n">
        <v>10154</v>
      </c>
      <c s="7" r="C4" t="n">
        <v>3630</v>
      </c>
    </row>
    <row r="5" spans="1:3">
      <c s="3" r="A5" t="s">
        <v>110</v>
      </c>
    </row>
    <row r="6" spans="1:3">
      <c s="4" r="A6" t="s">
        <v>111</v>
      </c>
      <c s="6" r="B6" t="n">
        <v>8602</v>
      </c>
      <c s="6" r="C6" t="n">
        <v>9094</v>
      </c>
    </row>
    <row r="7" spans="1:3">
      <c s="4" r="A7" t="s">
        <v>112</v>
      </c>
      <c s="6" r="B7" t="n">
        <v>698</v>
      </c>
      <c s="6" r="C7" t="n">
        <v>413</v>
      </c>
    </row>
    <row r="8" spans="1:3">
      <c s="4" r="A8" t="s">
        <v>113</v>
      </c>
      <c s="6" r="B8" t="n">
        <v>1306</v>
      </c>
      <c s="6" r="C8" t="n">
        <v>1005</v>
      </c>
    </row>
    <row r="9" spans="1:3">
      <c s="4" r="A9" t="s">
        <v>37</v>
      </c>
      <c s="6" r="B9" t="n">
        <v>-1144</v>
      </c>
      <c s="6" r="C9" t="n">
        <v>-1919</v>
      </c>
    </row>
    <row r="10" spans="1:3">
      <c s="4" r="A10" t="s">
        <v>114</v>
      </c>
      <c s="6" r="B10" t="n">
        <v>927</v>
      </c>
      <c s="6" r="C10" t="n">
        <v>-546</v>
      </c>
    </row>
    <row r="11" spans="1:3">
      <c s="4" r="A11" t="s">
        <v>115</v>
      </c>
      <c s="6" r="B11" t="n">
        <v>2</v>
      </c>
      <c s="6" r="C11" t="n">
        <v>-20</v>
      </c>
    </row>
    <row r="12" spans="1:3">
      <c s="4" r="A12" t="s">
        <v>116</v>
      </c>
      <c s="6" r="B12" t="n">
        <v>411</v>
      </c>
      <c s="6" r="C12" t="n">
        <v>371</v>
      </c>
    </row>
    <row r="13" spans="1:3">
      <c s="3" r="A13" t="s">
        <v>117</v>
      </c>
    </row>
    <row r="14" spans="1:3">
      <c s="4" r="A14" t="s">
        <v>118</v>
      </c>
      <c s="6" r="B14" t="n">
        <v>-4743</v>
      </c>
      <c s="6" r="C14" t="n">
        <v>-3874</v>
      </c>
    </row>
    <row r="15" spans="1:3">
      <c s="4" r="A15" t="s">
        <v>119</v>
      </c>
      <c s="6" r="B15" t="n">
        <v>-2851</v>
      </c>
      <c s="6" r="C15" t="n">
        <v>-2913</v>
      </c>
    </row>
    <row r="16" spans="1:3">
      <c s="4" r="A16" t="s">
        <v>120</v>
      </c>
      <c s="6" r="B16" t="n">
        <v>9561</v>
      </c>
      <c s="6" r="C16" t="n">
        <v>7406</v>
      </c>
    </row>
    <row r="17" spans="1:3">
      <c s="4" r="A17" t="s">
        <v>48</v>
      </c>
      <c s="6" r="B17" t="n">
        <v>-335</v>
      </c>
      <c s="6" r="C17" t="n">
        <v>-1696</v>
      </c>
    </row>
    <row r="18" spans="1:3">
      <c s="4" r="A18" t="s">
        <v>116</v>
      </c>
      <c s="6" r="B18" t="n">
        <v>-1552</v>
      </c>
      <c s="6" r="C18" t="n">
        <v>-3079</v>
      </c>
    </row>
    <row r="19" spans="1:3">
      <c s="4" r="A19" t="s">
        <v>121</v>
      </c>
      <c s="6" r="B19" t="n">
        <v>21036</v>
      </c>
      <c s="6" r="C19" t="n">
        <v>7872</v>
      </c>
    </row>
    <row r="20" spans="1:3">
      <c s="3" r="A20" t="s">
        <v>122</v>
      </c>
    </row>
    <row r="21" spans="1:3">
      <c s="4" r="A21" t="s">
        <v>123</v>
      </c>
      <c s="6" r="B21" t="n">
        <v>-21697</v>
      </c>
      <c s="6" r="C21" t="n">
        <v>-6709</v>
      </c>
    </row>
    <row r="22" spans="1:3">
      <c s="4" r="A22" t="s">
        <v>124</v>
      </c>
      <c s="6" r="B22" t="n">
        <v>61</v>
      </c>
      <c s="6" r="C22" t="n">
        <v>917</v>
      </c>
    </row>
    <row r="23" spans="1:3">
      <c s="4" r="A23" t="s">
        <v>125</v>
      </c>
      <c s="6" r="B23" t="n">
        <v>-1314</v>
      </c>
      <c s="6" r="C23" t="n">
        <v>-2419</v>
      </c>
    </row>
    <row r="24" spans="1:3">
      <c s="4" r="A24" t="s">
        <v>126</v>
      </c>
      <c s="6" r="B24" t="n">
        <v>-22950</v>
      </c>
      <c s="6" r="C24" t="n">
        <v>-8211</v>
      </c>
    </row>
    <row r="25" spans="1:3">
      <c s="3" r="A25" t="s">
        <v>127</v>
      </c>
    </row>
    <row r="26" spans="1:3">
      <c s="4" r="A26" t="s">
        <v>128</v>
      </c>
      <c s="6" r="B26" t="n">
        <v>-172</v>
      </c>
      <c s="6" r="C26" t="n">
        <v>-146</v>
      </c>
    </row>
    <row r="27" spans="1:3">
      <c s="4" r="A27" t="s">
        <v>129</v>
      </c>
      <c s="6" r="B27" t="n">
        <v>56513</v>
      </c>
      <c s="6" r="C27" t="n">
        <v>39995</v>
      </c>
    </row>
    <row r="28" spans="1:3">
      <c s="4" r="A28" t="s">
        <v>130</v>
      </c>
      <c s="6" r="B28" t="n">
        <v>-42650</v>
      </c>
      <c s="6" r="C28" t="n">
        <v>-40033</v>
      </c>
    </row>
    <row r="29" spans="1:3">
      <c s="4" r="A29" t="s">
        <v>131</v>
      </c>
      <c s="6" r="B29" t="n">
        <v>-3131</v>
      </c>
      <c s="6" r="C29" t="n">
        <v>-3176</v>
      </c>
    </row>
    <row r="30" spans="1:3">
      <c s="4" r="A30" t="s">
        <v>115</v>
      </c>
      <c s="6" r="B30" t="n">
        <v>-2</v>
      </c>
      <c s="6" r="C30" t="n">
        <v>20</v>
      </c>
    </row>
    <row r="31" spans="1:3">
      <c s="4" r="A31" t="s">
        <v>132</v>
      </c>
      <c s="6" r="B31" t="n">
        <v>378</v>
      </c>
      <c s="6" r="C31" t="n">
        <v>80</v>
      </c>
    </row>
    <row r="32" spans="1:3">
      <c s="4" r="A32" t="s">
        <v>133</v>
      </c>
      <c s="6" r="B32" t="n">
        <v>-2915</v>
      </c>
      <c s="6" r="C32" t="n">
        <v>-2378</v>
      </c>
    </row>
    <row r="33" spans="1:3">
      <c s="4" r="A33" t="s">
        <v>134</v>
      </c>
      <c s="6" r="B33" t="n">
        <v>-1488</v>
      </c>
      <c s="6" r="C33" t="n">
        <v>-1215</v>
      </c>
    </row>
    <row r="34" spans="1:3">
      <c s="4" r="A34" t="s">
        <v>135</v>
      </c>
      <c s="6" r="B34" t="n">
        <v>6533</v>
      </c>
      <c s="6" r="C34" t="n">
        <v>-6853</v>
      </c>
    </row>
    <row r="35" spans="1:3">
      <c s="4" r="A35" t="s">
        <v>136</v>
      </c>
      <c s="6" r="B35" t="n">
        <v>-2072</v>
      </c>
      <c s="6" r="C35" t="n">
        <v>4419</v>
      </c>
    </row>
    <row r="36" spans="1:3">
      <c s="4" r="A36" t="s">
        <v>137</v>
      </c>
      <c s="6" r="B36" t="n">
        <v>2547</v>
      </c>
      <c s="6" r="C36" t="n">
        <v>-2773</v>
      </c>
    </row>
    <row r="37" spans="1:3">
      <c s="4" r="A37" t="s">
        <v>138</v>
      </c>
      <c s="6" r="B37" t="n">
        <v>30393</v>
      </c>
      <c s="6" r="C37" t="n">
        <v>29643</v>
      </c>
    </row>
    <row r="38" spans="1:3">
      <c s="4" r="A38" t="s">
        <v>139</v>
      </c>
      <c s="7" r="B38" t="n">
        <v>32940</v>
      </c>
      <c s="7" r="C38" t="n">
        <v>26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1</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Statements of Consolidated Oper</vt:lpstr>
      <vt:lpstr>Statements of Consolidated Comp</vt:lpstr>
      <vt:lpstr>Statements of Consolidated Com6</vt:lpstr>
      <vt:lpstr>Statements of Consolidated Cash</vt:lpstr>
      <vt:lpstr>Basis of Presentation</vt:lpstr>
      <vt:lpstr>Other Financial Statement Infor</vt:lpstr>
      <vt:lpstr>Pension Plans</vt:lpstr>
      <vt:lpstr>Accumulated Other Comprehensive</vt:lpstr>
      <vt:lpstr>Computation of Earnings Per Sha</vt:lpstr>
      <vt:lpstr>Goodwill and Other Intangibles</vt:lpstr>
      <vt:lpstr>Share-Based Compensation</vt:lpstr>
      <vt:lpstr>Fair Value of Financial Assets </vt:lpstr>
      <vt:lpstr>Recently Adopted Accounting Pro</vt:lpstr>
      <vt:lpstr>New Accounting Standards to be </vt:lpstr>
      <vt:lpstr>Segment Information</vt:lpstr>
      <vt:lpstr>Income Taxes</vt:lpstr>
      <vt:lpstr>Product Warranty Reserve</vt:lpstr>
      <vt:lpstr>Charges Related to Restructurin</vt:lpstr>
      <vt:lpstr>Debt Arrangements</vt:lpstr>
      <vt:lpstr>Related Party Transactions</vt:lpstr>
      <vt:lpstr>Basis of Presentation (Policies</vt:lpstr>
      <vt:lpstr>Other Financial Statement Inf25</vt:lpstr>
      <vt:lpstr>Pension Plans (Tables)</vt:lpstr>
      <vt:lpstr>Accumulated Other Comprehensi27</vt:lpstr>
      <vt:lpstr>Computation of Earnings Per S28</vt:lpstr>
      <vt:lpstr>Goodwill and Other Intangibles </vt:lpstr>
      <vt:lpstr>Share-Based Compensation (Table</vt:lpstr>
      <vt:lpstr>Segment Information (Tables)</vt:lpstr>
      <vt:lpstr>Product Warranty Reserve (Table</vt:lpstr>
      <vt:lpstr>Charges Related to Restructur33</vt:lpstr>
      <vt:lpstr>Other Financial Statement Inf34</vt:lpstr>
      <vt:lpstr>Other Financial Statement Inf35</vt:lpstr>
      <vt:lpstr>Other Financial Statement Inf36</vt:lpstr>
      <vt:lpstr>Pension Plans - Components of N</vt:lpstr>
      <vt:lpstr>Pension Plans - Additional Info</vt:lpstr>
      <vt:lpstr>Accumulated Other Comprehensi39</vt:lpstr>
      <vt:lpstr>Computation of Earnings Per S40</vt:lpstr>
      <vt:lpstr>Computation of Earnings Per S41</vt:lpstr>
      <vt:lpstr>Goodwill and Other Intangible42</vt:lpstr>
      <vt:lpstr>Goodwill and Other Intangible43</vt:lpstr>
      <vt:lpstr>Goodwill and Other Intangible44</vt:lpstr>
      <vt:lpstr>Share-Based Compensation - Acti</vt:lpstr>
      <vt:lpstr>Share-Based Compensation - Addi</vt:lpstr>
      <vt:lpstr>Share-Based Compensation - Summ</vt:lpstr>
      <vt:lpstr>Share-Based Compensation - Weig</vt:lpstr>
      <vt:lpstr>Share-Based Compensation - Ac49</vt:lpstr>
      <vt:lpstr>Fair Value of Financial Asset50</vt:lpstr>
      <vt:lpstr>Recently Adopted Accounting P51</vt:lpstr>
      <vt:lpstr>Segment Information - Summary o</vt:lpstr>
      <vt:lpstr>Income Taxes - Additional Infor</vt:lpstr>
      <vt:lpstr>Product Warranty Reserve - Roll</vt:lpstr>
      <vt:lpstr>Charges Related to Restructur55</vt:lpstr>
      <vt:lpstr>Charges Related to Restructur56</vt:lpstr>
      <vt:lpstr>Debt Arrangements - Additional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42:18Z</dcterms:created>
  <dcterms:modified xmlns:dcterms="http://purl.org/dc/terms/" xmlns:xsi="http://www.w3.org/2001/XMLSchema-instance" xsi:type="dcterms:W3CDTF">2016-11-04T14:42:18Z</dcterms:modified>
  <dc:title xmlns:dc="http://purl.org/dc/elements/1.1/">Untitled</dc:title>
  <dc:description xmlns:dc="http://purl.org/dc/elements/1.1/"/>
  <dc:subject xmlns:dc="http://purl.org/dc/elements/1.1/"/>
  <cp:keywords/>
  <cp:category/>
</cp:coreProperties>
</file>